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Principles of Consolidation" sheetId="8" state="visible" r:id="rId8"/>
    <sheet xmlns:r="http://schemas.openxmlformats.org/officeDocument/2006/relationships" name="Use of Estimates" sheetId="9" state="visible" r:id="rId9"/>
    <sheet xmlns:r="http://schemas.openxmlformats.org/officeDocument/2006/relationships" name="Subsequent Events Consideration" sheetId="10" state="visible" r:id="rId10"/>
    <sheet xmlns:r="http://schemas.openxmlformats.org/officeDocument/2006/relationships" name="Concentration of Credit Risk an" sheetId="11" state="visible" r:id="rId11"/>
    <sheet xmlns:r="http://schemas.openxmlformats.org/officeDocument/2006/relationships" name="Cash, Cash Equivalents and Inve" sheetId="12" state="visible" r:id="rId12"/>
    <sheet xmlns:r="http://schemas.openxmlformats.org/officeDocument/2006/relationships" name="Disclosure of Fair Value of Fin" sheetId="13" state="visible" r:id="rId13"/>
    <sheet xmlns:r="http://schemas.openxmlformats.org/officeDocument/2006/relationships" name="Software Development Costs" sheetId="14" state="visible" r:id="rId14"/>
    <sheet xmlns:r="http://schemas.openxmlformats.org/officeDocument/2006/relationships" name="Net Loss Per Share" sheetId="15" state="visible" r:id="rId15"/>
    <sheet xmlns:r="http://schemas.openxmlformats.org/officeDocument/2006/relationships" name="Share-Based Compensation" sheetId="16" state="visible" r:id="rId16"/>
    <sheet xmlns:r="http://schemas.openxmlformats.org/officeDocument/2006/relationships" name="Comprehensive Loss" sheetId="17" state="visible" r:id="rId17"/>
    <sheet xmlns:r="http://schemas.openxmlformats.org/officeDocument/2006/relationships" name="Acquisition"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egment and Geographic Informat" sheetId="22" state="visible" r:id="rId22"/>
    <sheet xmlns:r="http://schemas.openxmlformats.org/officeDocument/2006/relationships" name="Income Taxes" sheetId="23" state="visible" r:id="rId23"/>
    <sheet xmlns:r="http://schemas.openxmlformats.org/officeDocument/2006/relationships" name="Recently Issued and Adopted Acc" sheetId="24" state="visible" r:id="rId24"/>
    <sheet xmlns:r="http://schemas.openxmlformats.org/officeDocument/2006/relationships" name="Principles of Consolidation (Po" sheetId="25" state="visible" r:id="rId25"/>
    <sheet xmlns:r="http://schemas.openxmlformats.org/officeDocument/2006/relationships" name="Cash, Cash Equivalents and In26" sheetId="26" state="visible" r:id="rId26"/>
    <sheet xmlns:r="http://schemas.openxmlformats.org/officeDocument/2006/relationships" name="Disclosure of Fair Value of F27" sheetId="27" state="visible" r:id="rId27"/>
    <sheet xmlns:r="http://schemas.openxmlformats.org/officeDocument/2006/relationships" name="Net Loss Per Share (Tables)" sheetId="28" state="visible" r:id="rId28"/>
    <sheet xmlns:r="http://schemas.openxmlformats.org/officeDocument/2006/relationships" name="Share-Based Compensation (Table" sheetId="29" state="visible" r:id="rId29"/>
    <sheet xmlns:r="http://schemas.openxmlformats.org/officeDocument/2006/relationships" name="Acquisition (Tables)" sheetId="30" state="visible" r:id="rId30"/>
    <sheet xmlns:r="http://schemas.openxmlformats.org/officeDocument/2006/relationships" name="Goodwill and Intangible Assets " sheetId="31" state="visible" r:id="rId31"/>
    <sheet xmlns:r="http://schemas.openxmlformats.org/officeDocument/2006/relationships" name="Commitments and Contingencies (" sheetId="32" state="visible" r:id="rId32"/>
    <sheet xmlns:r="http://schemas.openxmlformats.org/officeDocument/2006/relationships" name="Segment and Geographic Inform33" sheetId="33" state="visible" r:id="rId33"/>
    <sheet xmlns:r="http://schemas.openxmlformats.org/officeDocument/2006/relationships" name="Subsequent Events Considerati34" sheetId="34" state="visible" r:id="rId34"/>
    <sheet xmlns:r="http://schemas.openxmlformats.org/officeDocument/2006/relationships" name="Concentration of Credit Risk 35" sheetId="35" state="visible" r:id="rId35"/>
    <sheet xmlns:r="http://schemas.openxmlformats.org/officeDocument/2006/relationships" name="Cash, Cash Equivalents and In36" sheetId="36" state="visible" r:id="rId36"/>
    <sheet xmlns:r="http://schemas.openxmlformats.org/officeDocument/2006/relationships" name="Cash, Cash Equivalents and In37" sheetId="37" state="visible" r:id="rId37"/>
    <sheet xmlns:r="http://schemas.openxmlformats.org/officeDocument/2006/relationships" name="Disclosure of Fair Value of F38" sheetId="38" state="visible" r:id="rId38"/>
    <sheet xmlns:r="http://schemas.openxmlformats.org/officeDocument/2006/relationships" name="Disclosure of Fair Value of F39" sheetId="39" state="visible" r:id="rId39"/>
    <sheet xmlns:r="http://schemas.openxmlformats.org/officeDocument/2006/relationships" name="Software Development Costs - Ad" sheetId="40" state="visible" r:id="rId40"/>
    <sheet xmlns:r="http://schemas.openxmlformats.org/officeDocument/2006/relationships" name="Net Loss Per Share - Dilutive O" sheetId="41" state="visible" r:id="rId41"/>
    <sheet xmlns:r="http://schemas.openxmlformats.org/officeDocument/2006/relationships" name="Share-Based Compensation - Addi" sheetId="42" state="visible" r:id="rId42"/>
    <sheet xmlns:r="http://schemas.openxmlformats.org/officeDocument/2006/relationships" name="Share-Based Compensation - Summ" sheetId="43" state="visible" r:id="rId43"/>
    <sheet xmlns:r="http://schemas.openxmlformats.org/officeDocument/2006/relationships" name="Share-Based Compensation - Sche" sheetId="44" state="visible" r:id="rId44"/>
    <sheet xmlns:r="http://schemas.openxmlformats.org/officeDocument/2006/relationships" name="Share-Based Compensation - Su45" sheetId="45" state="visible" r:id="rId45"/>
    <sheet xmlns:r="http://schemas.openxmlformats.org/officeDocument/2006/relationships" name="Share-Based Compensation - Sc46" sheetId="46" state="visible" r:id="rId46"/>
    <sheet xmlns:r="http://schemas.openxmlformats.org/officeDocument/2006/relationships" name="Share-Based Compensation - Shar" sheetId="47" state="visible" r:id="rId47"/>
    <sheet xmlns:r="http://schemas.openxmlformats.org/officeDocument/2006/relationships" name="Acquisition - Additional Inform" sheetId="48" state="visible" r:id="rId48"/>
    <sheet xmlns:r="http://schemas.openxmlformats.org/officeDocument/2006/relationships" name="Acquisition - Summary of Estima" sheetId="49" state="visible" r:id="rId49"/>
    <sheet xmlns:r="http://schemas.openxmlformats.org/officeDocument/2006/relationships" name="Acquisition - Summary of Pro Fo"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Debt - Additional Information ("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Segment and Geographic Inform58" sheetId="58" state="visible" r:id="rId58"/>
    <sheet xmlns:r="http://schemas.openxmlformats.org/officeDocument/2006/relationships" name="Segment and Geographic Inform59" sheetId="59" state="visible" r:id="rId59"/>
    <sheet xmlns:r="http://schemas.openxmlformats.org/officeDocument/2006/relationships" name="Segment and Geographic Inform60" sheetId="60" state="visible" r:id="rId60"/>
    <sheet xmlns:r="http://schemas.openxmlformats.org/officeDocument/2006/relationships" name="Income Taxes - Additional Infor" sheetId="61" state="visible" r:id="rId61"/>
  </sheets>
  <definedNames/>
  <calcPr calcId="124519" fullCalcOnLoad="1"/>
</workbook>
</file>

<file path=xl/sharedStrings.xml><?xml version="1.0" encoding="utf-8"?>
<sst xmlns="http://schemas.openxmlformats.org/spreadsheetml/2006/main" uniqueCount="517">
  <si>
    <t>Document and Entity Information</t>
  </si>
  <si>
    <t>9 Months Ended</t>
  </si>
  <si>
    <t>Dec. 31, 2017</t>
  </si>
  <si>
    <t>Document And Entity Information [Abstract]</t>
  </si>
  <si>
    <t>Document Type</t>
  </si>
  <si>
    <t>6-K</t>
  </si>
  <si>
    <t>Amendment Flag</t>
  </si>
  <si>
    <t>false</t>
  </si>
  <si>
    <t>Document Period End Date</t>
  </si>
  <si>
    <t>Dec. 31,
		2017</t>
  </si>
  <si>
    <t>Document Fiscal Year Focus</t>
  </si>
  <si>
    <t>Document Fiscal Period Focus</t>
  </si>
  <si>
    <t>Q3</t>
  </si>
  <si>
    <t>Trading Symbol</t>
  </si>
  <si>
    <t>MIME</t>
  </si>
  <si>
    <t>Entity Registrant Name</t>
  </si>
  <si>
    <t>Mimecast Ltd</t>
  </si>
  <si>
    <t>Entity Central Index Key</t>
  </si>
  <si>
    <t>Current Fiscal Year End Date</t>
  </si>
  <si>
    <t>--03-31</t>
  </si>
  <si>
    <t>Condensed Consolidated Balance Sheets (Unaudited) - USD ($) $ in Thousands</t>
  </si>
  <si>
    <t>Mar. 31, 2017</t>
  </si>
  <si>
    <t>Current assets</t>
  </si>
  <si>
    <t>Cash and cash equivalents</t>
  </si>
  <si>
    <t>Short-term investm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Current portion of capital lease obligations</t>
  </si>
  <si>
    <t>Current portion of long-term debt</t>
  </si>
  <si>
    <t>Total current liabilities</t>
  </si>
  <si>
    <t>Deferred revenue, net of current portion</t>
  </si>
  <si>
    <t>Long-term capital lease obligations</t>
  </si>
  <si>
    <t>Construction financing lease obligation</t>
  </si>
  <si>
    <t>Other non-current liabilities</t>
  </si>
  <si>
    <t>Total liabilities</t>
  </si>
  <si>
    <t>Commitments and contingencies (Note 15)</t>
  </si>
  <si>
    <t xml:space="preserve"> </t>
  </si>
  <si>
    <t>Shareholders' equity</t>
  </si>
  <si>
    <t>Ordinary shares, $0.012 par value, 300,000,000 shares authorized; 57,811,668 and 55,901,996 shares issued and outstanding as of December 31, 2017 and March 31, 2017, respectively</t>
  </si>
  <si>
    <t>Additional paid-in capital</t>
  </si>
  <si>
    <t>Accumulated deficit</t>
  </si>
  <si>
    <t>Accumulated other comprehensive loss</t>
  </si>
  <si>
    <t>Total shareholders' equity</t>
  </si>
  <si>
    <t>Total liabilities and shareholders' equity</t>
  </si>
  <si>
    <t>Condensed Consolidated Balance Sheets (Unaudited) (Parenthetical) - $ / shares</t>
  </si>
  <si>
    <t>Statement Of Financial Position [Abstract]</t>
  </si>
  <si>
    <t>Ordinary shares, par value</t>
  </si>
  <si>
    <t>Ordinary shares, authorized</t>
  </si>
  <si>
    <t>Ordinary shares, issued</t>
  </si>
  <si>
    <t>Ordinary shares, outstanding</t>
  </si>
  <si>
    <t>Condensed Consolidated Statements of Operations (Unaudited) - USD ($) shares in Thousands, $ in Thousands</t>
  </si>
  <si>
    <t>3 Months Ended</t>
  </si>
  <si>
    <t>Dec. 31, 2016</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Foreign exchange (expense) income</t>
  </si>
  <si>
    <t>Total other income (expense), net</t>
  </si>
  <si>
    <t>Loss before income taxes</t>
  </si>
  <si>
    <t>Provision for income taxes</t>
  </si>
  <si>
    <t>Net loss</t>
  </si>
  <si>
    <t>Net loss per ordinary share</t>
  </si>
  <si>
    <t>Basic and diluted</t>
  </si>
  <si>
    <t>Weighted-average number of ordinary shares outstanding:</t>
  </si>
  <si>
    <t>Condensed Consolidated Statements of Comprehensive Loss (unaudited) - USD ($) $ in Thousands</t>
  </si>
  <si>
    <t>Statement Of Income And Comprehensive Income [Abstract]</t>
  </si>
  <si>
    <t>Other comprehensive loss:</t>
  </si>
  <si>
    <t>Net unrealized gains (losses) on investments, net of tax</t>
  </si>
  <si>
    <t>Change in foreign currency translation adjustment</t>
  </si>
  <si>
    <t>Reclassification of cumulative translation adjustment to net loss upon liquidation of subsidiaries, net of tax</t>
  </si>
  <si>
    <t>Comprehensive loss</t>
  </si>
  <si>
    <t>Condensed Consolidated Statements of Cash Flows (Unaudited) $ in Thousands</t>
  </si>
  <si>
    <t>Dec. 31, 2017USD ($)</t>
  </si>
  <si>
    <t>Dec. 31, 2016USD ($)</t>
  </si>
  <si>
    <t>Operating activities</t>
  </si>
  <si>
    <t>Adjustments to reconcile net loss to net cash provided by operating activities:</t>
  </si>
  <si>
    <t>Depreciation and amortization</t>
  </si>
  <si>
    <t>Share-based compensation expense</t>
  </si>
  <si>
    <t>Provision for doubtful accounts</t>
  </si>
  <si>
    <t>Loss (gain) on disposal of fixed assets</t>
  </si>
  <si>
    <t>Other non-cash items</t>
  </si>
  <si>
    <t>Unrealized currency loss (gain) on foreign denominated transactions</t>
  </si>
  <si>
    <t>Changes in assets and liabilities:</t>
  </si>
  <si>
    <t>Accounts receivable</t>
  </si>
  <si>
    <t>Accrued expenses and other liabilities</t>
  </si>
  <si>
    <t>Net cash provided by operating activities</t>
  </si>
  <si>
    <t>Investing activities</t>
  </si>
  <si>
    <t>Purchases of investments</t>
  </si>
  <si>
    <t>Maturities of investments</t>
  </si>
  <si>
    <t>Purchases of property, equipment and capitalized software</t>
  </si>
  <si>
    <t>Payments for acquisitions</t>
  </si>
  <si>
    <t>Net cash used in investing activities</t>
  </si>
  <si>
    <t>Financing activities</t>
  </si>
  <si>
    <t>Proceeds from issuance of ordinary shares</t>
  </si>
  <si>
    <t>Payments on debt</t>
  </si>
  <si>
    <t>Payments on capital lease obligations</t>
  </si>
  <si>
    <t>Net cash provided by (used in) financing activities</t>
  </si>
  <si>
    <t>Effect of foreign exchange rates on cash</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nd financing activities</t>
  </si>
  <si>
    <t>Unpaid purchases of property and equipment</t>
  </si>
  <si>
    <t>Property and equipment acquired under capital lease</t>
  </si>
  <si>
    <t>Unpaid purchases of capitalized software licenses</t>
  </si>
  <si>
    <t>Amounts due for acquisition of business</t>
  </si>
  <si>
    <t>Description of Business and Basis of Presentation</t>
  </si>
  <si>
    <t>Accounting Policies [Abstract]</t>
  </si>
  <si>
    <t xml:space="preserve">1. Description of Business and Basis of Presentation Mimecast Limited (Mimecast Jersey) is a public limited company organized under the laws of the Bailiwick of Jersey on July 28, 2015. On November 4, 2015, Mimecast Jersey changed its corporate structure whereby it became the holding company of Mimecast Limited (Mimecast UK), a private limited company incorporated in 2003 under the laws of England and Wales, and its wholly-owned subsidiaries by way of a share-for-share exchange in which the shareholders of Mimecast UK exchanged their shares in Mimecast UK for an identical number of shares of the same class in Mimecast Jersey. Upon the exchange, the historical consolidated financial statements of Mimecast UK became the historical consolidated financial statements of Mimecast Jersey. Mimecast Jersey and its subsidiaries (together the Group, the Company, Mimecast or we) is headquartered in London, England. The principal activity of the Group is the provision of email management services. Mimecast delivers a software-as-a-service (SaaS) enterprise email management service for security, archiving and continuity. By unifying disparate and fragmented email environments into one holistic solution from the cloud, Mimecast minimizes risk and reduces cost and complexity while providing total end-to-end control of email. Mimecast’s proprietary software platform provides a single system to address key email management issues. Mimecast operates principally in Europe, North America, Africa, and Australia. Basis of Presentation The accompanying interim condensed consolidated financial statements are unaudited. These financial statements and notes should be read in conjunction with the audited consolidated financial statements for the year ended March 31, 2017 and related notes, together with management’s discussion and analysis of financial condition and results of operations, contained in the Company’s Annual Report on Form 20-F filed with the Securities and Exchange Commission (SEC) on May 26, 2017. The accompanying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and notes have been prepared on the same basis as the audited consolidated financial statements for the year ended March 31, 2017 contained in the Company’s Annual Report on Form 20-F and include all adjustments, consisting of normal recurring adjustments, necessary for a fair presentation of the Company’s financial position as of December 31, 2017 and for the three and nine months ended December 31, 2017 and 2016. These interim periods are not necessarily indicative of the results to be expected for any other interim period or the full year. The accompanying condensed consolidated financial statements reflect the application of certain significant accounting policies as described below and elsewhere in these notes to the condensed consolidated financial statements. As of December 31, 2017, the Company’s significant accounting policies and estimates, which are detailed in the Company’s Annual Report on Form 20-F, have not changed, except as discussed below. On April 1, 2017, the Company adopted Accounting Standards Update (ASU) No. 2016-09, Compensation – Stock Compensation (ASU 2016-09). ASU 2016-09 identifies areas for simplification involving several aspects of accounting for share-based payments, including income tax consequences, classification of awards as either equity or liabilities, an option to make a policy election to recognize gross share-based compensation expense with actual forfeitures recognized as they occur as well as certain classification changes on the statement of cash flows. See footnotes 10 and 17 for the impact of the adoption on share-based compensation and income taxes, respectively. Additionally, beginning in the Company’s first fiscal quarter of 2018, the Company records certain estimated construction costs incurred and reported by a landlord as an asset and corresponding construction financing lease obligation on the condensed consolidated balance sheets. See footnote 15 for additional information. </t>
  </si>
  <si>
    <t>Principles of Consolidation</t>
  </si>
  <si>
    <t>Text Block [Abstract]</t>
  </si>
  <si>
    <t>2. Principles of Consolidation The consolidated financial statements include the accounts of Mimecast Jersey and its subsidiaries. All intercompany transactions and balances have been eliminated in consolidation.</t>
  </si>
  <si>
    <t>Use of Estimates</t>
  </si>
  <si>
    <t>3.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and expenses during the reporting period. Significant estimates relied upon in preparing these condensed consolidated financial statements include revenue recognition, allowances for doubtful accounts, intangible asset valuations, amortization periods, expected future cash flows used to evaluate the recoverability of long-lived assets, contingent liabilities, construction financing lease obligations, expensing and capitalization of research and development costs for internal-use software, the determination of the fair value of share-based awards issued, share-based compensation expense, and the recoverability of the Company’s net deferred tax assets and related valuation allowance. The Company bases its estimates on historical experience and various other assumptions that it believes to be reasonable under the circumstances. Although the Company regularly assesses these estimates, actual results may differ materially from management’s estimates if these results differ from historical experience, or other assumptions do not turn out to be substantially accurate, even if such assumptions are reasonable when made. Changes in estimates are recorded in the period in which they become known.</t>
  </si>
  <si>
    <t>Subsequent Events Considerations</t>
  </si>
  <si>
    <t>Subsequent Events [Abstract]</t>
  </si>
  <si>
    <t>4.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 other than described below. In January 2018, the Company entered into an Agreement for Lease (AFL) for a new U.K. headquarters located in London, England. The AFL provides for an initial commitment for up to 113,000 square feet of space for an initial term of 10 years that would commence upon signing a lease agreement, which is anticipated in February 2019. The Company is evaluating the accounting in connection with the AFL for the new U.K. headquarters, and expects to account for the lease under build to suit accounting .</t>
  </si>
  <si>
    <t>Concentration of Credit Risk and Off-Balance Sheet Risk</t>
  </si>
  <si>
    <t>Risks And Uncertainties [Abstract]</t>
  </si>
  <si>
    <t>5. Concentration of Credit Risk and Off-Balance Sheet Risk The Company has no off-balance sheet risk, such as foreign exchange contracts, option contracts, or other foreign hedging arrangements. Financial instruments, which potentially subject the Company to concentrations of credit risk, consist primarily of cash and cash equivalents, investments and accounts receivable. The Company maintains its cash, cash equivalents and investments with major financial institutions of high-credit quality. Although the Company deposits its cash with multiple financial institutions, its deposits, at times, may exceed federally insured limits. As of December 31, 2017, our investments consisted primarily of investment grade fixed income corporate debt securities with maturities ranging from less than 1 month to 10 months, U.S. treasury securities with maturities ranging from 2 to 7 months and non-U.S. government securities with maturities ranging from 1 to 5 months. We diversify our investment portfolio by investing in multiple types of investment-grade securities and attempt to mitigate a risk of loss by using a third-party investment manager. Credit risk with respect to accounts receivable is dispersed due to our large number of customers. The Company’s accounts receivable are derived from revenue earned from customers primarily located in the United States, the United Kingdom, South Africa and Australi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December 31, 2017 and March 31, 2017, no individual customer represented more than 10% of our accounts receivable. During the three and nine months ended December 31, 2017 and 2016, no individual customer represented more than 10% of our revenue.</t>
  </si>
  <si>
    <t>Cash, Cash Equivalents and Investments</t>
  </si>
  <si>
    <t>Cash And Cash Equivalents [Abstract]</t>
  </si>
  <si>
    <t>6. Cash, Cash Equivalents and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The Company has classified all of its investments in debt securities as of December 31, 2017 as available-for-sale pursuant to Accounting Standard Codification (ASC) 320, Investments – Debt and Equity Securities The Company reviews investments for other-than-temporary impairment whenever the fair value of an investment is less than its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aggregate fair value of investments held by the Company in an unrealized loss position for less than twelve months as of December 31, 2017, was $52.9 million. As of December 31, 2017, the Company determined that no other-than-temporary impairments were required to be recognized in the consolidated statements of operations. The following is a summary of cash, cash equivalents and investments as of December 31, 2017 and March 31, 2017:
Amortized Cost
Gross Unrealized Gains
Gross Unrealized Losses
Estimated Fair Value
December 31, 2017:
Cash and cash equivalents due in 90 days or less
$
75,990
$
—
$
—
$
75,990
Investments:
U.S. treasury securities due in one year or less
5,997
—
(7
)
5,990
Non-U.S. government securities due in one year or less
9,496
—
(10
)
9,486
Corporate securities due in one year or less
37,497
—
(68
)
37,429
Total investments
52,990
—
(85
)
52,905
Total cash, cash equivalents and investments
$
128,980
$
—
$
(85
)
$
128,895
Amortized Cost
Gross Unrealized Gains
Gross Unrealized Losses
Estimated Fair Value
March 31, 2017:
Cash and cash equivalents due in 90 days or less
$
51,319
$
—
$
—
$
51,319
Investments:
U.S. treasury securities due in one year or less
3,501
5
—
3,506
Non-U.S. government securities due in one year or less
14,515
2
(23
)
14,494
Corporate securities due in one year or less
42,460
2
(115
)
42,347
Total investments
60,476
9
(138
)
60,347
Total cash, cash equivalents and investments
$
111,795
$
9
$
(138
)
$
111,666</t>
  </si>
  <si>
    <t>Disclosure of Fair Value of Financial Instruments</t>
  </si>
  <si>
    <t>Fair Value Disclosures [Abstract]</t>
  </si>
  <si>
    <t>7. Disclosure of Fair Value of Financial Instruments The Company’s financial instruments include cash, cash equivalents, investments, accounts receivable, accounts payable, accrued expenses, capital lease obligations and long-term debt. The carrying amount of the Company’s long-term debt and capital lease obligation approximates its fair values due to the interest rates the Company believes it could obtain for borrowings with similar terms. The Company’s investments are classified as available-for-sale and reported at fair value in accordance with the market approach utilizing quoted prices that were directly or indirectly observable. The carrying amount of the remainder of the Company’s financial instruments approximated their fair values as of December 31, 2017 and March 31, 2017, due to the short-term nature of those instruments. The Company has evaluated the estimated fair value of financial instruments using available market information. The use of different market assumptions and/or estimation methodologies could have a significant effect on the estimated fair value amounts. Fair values determined using “Level 1 inputs” utilize unadjusted quoted prices in active markets for identical assets or liabilities that we have the ability to access. Fair values determined using "Level 2 Inputs" utilize quoted prices that are directly or indirectly observable. Fair values determined using “Level 3 inputs” utilize unobservable inputs for determining fair values of assets or liabilities that reflect an entity's own assumptions in pricing assets or liabilities. As of December 31, 2017 and March 31, 2017, we did not have any assets or liabilities measured at fair value on a recurring basis using significant unobservable inputs (Level 3).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three and nine months ended December 31, 2017 and 2016. The following table summarizes financial assets measured and recorded at fair value on a recurring basis in the accompanying condensed consolidated balance sheets as of December 31, 2017 and March 31, 2017, segregated by the level of the valuation inputs within the fair value hierarchy utilized to measure fair value:
December 31, 2017
Quoted Prices in Active Markets for Identical Assets (Level 1 Inputs)
Significant Other Observable Inputs (Level 2 Inputs)
Total
Assets:
Money market funds
$
6,901
$
—
$
6,901
U.S. treasury securities
—
5,990
5,990
Non-U.S. government securities
—
9,486
9,486
Corporate securities
—
37,429
37,429
Total assets
$
6,901
$
52,905
$
59,806
March 31, 2017
Quoted Prices in Active Markets for Identical Assets (Level 1 Inputs)
Significant Other Observable Inputs (Level 2 Inputs)
Total
Assets:
Money market funds
$
7,478
$
—
$
7,478
U.S. treasury securities
—
3,506
3,506
Non-U.S. government securities
—
14,494
14,494
Corporate debt securities
—
42,347
42,347
Total assets
$
7,478
$
60,347
$
67,825</t>
  </si>
  <si>
    <t>Software Development Costs</t>
  </si>
  <si>
    <t>Research And Development [Abstract]</t>
  </si>
  <si>
    <t>8.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three and nine months ended December 31, 2017 and 2016,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solidated statements of operations as research and development expense.</t>
  </si>
  <si>
    <t>Net Loss Per Share</t>
  </si>
  <si>
    <t>Earnings Per Share [Abstract]</t>
  </si>
  <si>
    <t>9. Net Loss Per Share The following potentially dilutive ordinary share equivalents have been excluded from the calculation of diluted weighted-average shares outstanding for the three and nine months ended December 31, 2017 and 2016 as their effect would have been anti-dilutive for the periods presented:
Three months ended December 31,
Nine months ended December 31,
2017
2016
2017
2016
Share options outstanding
7,299
7,802
7,299
7,802
Unvested restricted share units
34
30
34
30</t>
  </si>
  <si>
    <t>Share-Based Compensation</t>
  </si>
  <si>
    <t>Disclosure Of Compensation Related Costs Sharebased Payments [Abstract]</t>
  </si>
  <si>
    <t>10. Share-Based Compensation In connection with the adoption of ASU 2016-09 on April 1, 2017, the Company changed its accounting policy to record actual forfeitures as they occur, rather than estimating forfeitures by applying a forfeiture rate. , resulting in a cumulative effect adjustment on the date of adoption, which increased accumulated deficit and additional paid-in-capital by $0.1 million. As of December 31, 2017, the Company has four share-based compensation plans and an employee stock purchase plan. Prior to the Company’s initial public offering (IPO) in November 2015, the Company granted share-based awards under three share option plans, which are the Mimecast Limited 2007 Key Employee Share Option Plan (the 2007 Plan), the Mimecast Limited 2010 EMI Share Option Scheme (the 2010 Plan), and the Mimecast Limited Approved Share Option Plan (the Approved Plan) (the 2007 Plan, the 2010 Plan and the Approved Plan, collectively, the Historical Plans). Upon the closing of the IPO, the Mimecast Limited 2015 Share Option and Incentive Plan (the 2015 Plan) and the 2015 Employee Stock Purchase Plan (the ESPP) became effective. Share Options The fair value of each share option issued under the Company’s share-based compensation plans was estimated using the Black-Scholes option-pricing model that used the following weighted-average assumptions:
Nine months ended December 31,
2017
2016
Expected term (in years)
6.1
6.1
Risk-free interest rate
2.2
%
1.7
%
Expected volatility
39.8
%
41.1
%
Expected dividend yield
—
%
—
%
Estimated grant date fair value per ordinary share
$
25.99
$
17.31
The weighted-average per share fair value of options granted to employees during the nine months ended December 31, 2017 and 2016 was $10.86 and $7.28, respectively. As of December 31, 2017, the number of options and awards available for future grant under the 2015 Plan was 5,934,384. Share option activity under the 2015 Plan and the Historical Plans for the nine months ended December 31, 2017 was as follows:
Number of Awards
Weighted Average Exercise Price (2)
Weighted Average Remaining Contractual Term (in years)
Aggregate Intrinsic Value (in thousands) (1)
Outstanding as of March 31, 2017
8,681,261
$
9.58
7.44
$
111,178
Options granted
803,000
$
25.99
Options exercised
(1,824,965
)
$
4.45
Options forfeited and cancelled
(360,361
)
$
14.78
Outstanding as of December 31, 2017
7,298,935
$
12.33
7.27
$
119,661
Exercisable as of December 31, 2017
2,888,451
$
6.18
5.13
$
64,966
(1)
The aggregate intrinsic value for share options outstanding and exercisable as of December 31, 2017 was calculated based on the positive difference, if any, between the closing price of our ordinary shares on the NASDAQ Global Select Market on December 31, 2017, and the exercise price of the underlying options.
(2)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expired was translated into U.S. dollars using the exchange rate at the applicable date of grant, exercise, forfeiture or expiration, as appropriate. The total intrinsic value of options exercised was $42.0 million for the nine months ended December 31, 2017. Total cash proceeds from option exercises was $8.1 million for the nine months ended December 31, 2017. As of December 31, 2017, there was approximately $27.8 million of unrecognized share-based compensation related to unvested share-based awards subject to service-based vesting conditions, which is expected to be recognized over a weighted-average period of 2.89 years. ESPP Initially, a total of 1.1 million shares of the Company's common stock were reserved for future issuance under the ESPP. This number is subject to change in the event of a share split, share dividend or other change in capitalization. The ESPP may be terminated or amended by the board of directors at any time. The ESPP permits eligible employees to purchase shares by authorizing payroll deductions from 1% to 10% of his or her eligible compensation during an offering period, a duration of six months. Unless an employee has previously withdrawn from the offering, his or her accumulated payroll deductions will be used to purchase shares on the last day of the offering period at a price equal to 85% of the fair market value of the shares on the first business day or last business day of the offering period, whichever is lower. The first authorized offering period under the ESPP commenced on July 1, 2017 and closed on December 29, 2017. The Company issued 64 thousand shares in connection with the offering and received cash proceeds of $1.4 million. In the three and nine months ended December 31, 2017, the Company recognized $0.2 million and $0.4 million of share-based compensation expense under the ESPP. As of December 31, 2017, there were 1.0 million shares of the Company's common stock available for future issuance under the ESPP. The fair value of each share option issued under the Company’s ESPP plan was estimated using the Black-Scholes option-pricing model that used the following weighted-average assumptions:
Six months ended December 31,
2017
Expected Life (in years)
0.5
Volatility
30.7%
Risk-free interest rate
1.13%
Dividend yield
—%
Restricted Share Units (RSUs) In April 2017 , the Company granted RSUs to one of its independent directors in the amount of 9,259 which vest over three years on an annual basis. In August 2017, the Company granted RSUs to two of its independent directors in the amount of 5,426 each, which cliff vest over a one-year period. In November 2017, the Company granted RSUs to one of its independent directors in the amount of 6,499 which vest over three years on an annual basis. RSU activity under the 2015 Plan for the nine months ended December 31, 2017 was as follows:
Number of Shares
Weighted Average Grant Date Fair Value
Intrinsic Value
Unvested restricted share units as of March 31, 2017
28,086
$
15.63
$
629
Restricted share units granted
26,610
$
26.30
700
Restricted share units vested
(20,436
)
$
17.74
618
Restricted share units canceled
—
$
—
—
Unvested restricted share units as of December 31, 2017
34,260
$
22.66
$
982
As of December 31, 2017, there was approximately $0.6 million of unrecognized share-based compensation expense related to unvested RSUs, which is expected to be recognized over a weighted-average period of 1.78 years. Share-based compensation expense recognized under the 2015 Plan and the Historical Plans in the accompanying consolidated statements of operations was as follows:
Three months ended December 31,
Nine months ended December 31,
2017
2016
2017
2016
Cost of revenue
$
344
$
730
$
786
$
1,201
Research and development
663
735
1,946
1,468
Sales and marketing
1,195
1,531
3,265
3,637
General and administrative
940
645
2,701
1,643
Total share-based compensation expense
$
3,142
$
3,641
$
8,698
$
7,949
In certain situations, the Board has approved modifications to employee share option agreements, including the removal of exercise restrictions for share options for which the service based vesting has been satisfied, which resulted in additional share-based compensation expense. The total modification expense included in the table above for the three months ended December 31, 2017 and 2016 was $0.1 million and $2.1 million, respectively. The total modification expense included in the table above for the nine months ended December 31, 2017 and 2016 was $0.4 million and $2.8 million, respectively.</t>
  </si>
  <si>
    <t>Comprehensive Loss</t>
  </si>
  <si>
    <t>Equity [Abstract]</t>
  </si>
  <si>
    <t>11. Comprehensive Loss Comprehensive loss is defined as the change in equity of a business enterprise during a period from transactions, other events, and circumstances from non-owner sources. Comprehensive loss consists of net loss and other comprehensive loss, which includes certain changes in equity that are excluded from net loss. Specifically, cumulative foreign currency translation adjustments and unrealized gains and losses on investments are included in accumulated other comprehensive loss. As of December 31, 2017 and March 31, 2017, accumulated other comprehensive loss is presented separately on the consolidated balance sheets and consists of cumulative foreign currency translation adjustments and unrealized gains and losses on investments.</t>
  </si>
  <si>
    <t>Acquisition</t>
  </si>
  <si>
    <t>Business Combinations [Abstract]</t>
  </si>
  <si>
    <t>12. Acquisition iSheriff, Inc. On November 21, 2016, the Company entered into an Asset Purchase Agreement (APA) to purchase substantially all of the assets of iSheriff, Inc. (iSheriff), a cloud-based security provider. This acquisition is expected to provide Mimecast’s customers additional real-time email threat intelligence and detection expertise and complements the Company’s existing portfolio of email security, continuity and archiving solutions. The purchase price of $6.2 million consisted of a cash payment of approximately $5.6 million, subject to certain adjustments, and $0.6 million in purchase price held back in respect of claims for indemnification for one year from the purchase date. The Company made the $0.6 million payment in November 2017, net of amounts respective to certain unresolved claims. In addition, the APA includes contingent consideration related to a discretionary purchase price in the amount of $2.0 million, which was payable at the sole and absolute discretion of the Company on the one-year anniversary of the purchase date. In November 2017, on the one-year anniversary of the purchase, the Company determined that payment of this contingent consideration was not necessary. The acquisition of iSheriff has been accounted for as a business combination and, in accordance with ASC 805, Business Combinations
Fair value of assets acquired and liabilities assumed:
Prepaid expenses
$
65
Accounts receivable
218
Intangible assets
1,654
Goodwill
5,142
Total assets acquired
7,079
Deferred revenue
(796
)
Accrued liabilities
(78
)
Total fair value of assets acquired and liabilities assumed
$
6,205
Pro Forma Financial Information (unaudited) The following unaudited pro forma information presents the condensed combined results of operations of the Company and iSheriff for the three and nine months ended December 31, 2016 as if the acquisition of iSheriff had been completed on April 1, 2015. These pro forma condensed consolidated financial results have been prepared for comparative purposes only and include certain adjustments that reflect pro forma results of operations such as fair value adjustments (step-downs) for deferred revenue, reversal of revenues and costs directly attributable to products not acquired, increased amortization for the fair value of acquired intangible assets and adjustments to eliminate transaction costs incurred by the Company and iSheriff. The unaudited pro forma results do not reflect any operating efficiencies or potential cost savings which may result from the consolidation of the operations of the Company and iSheriff. Accordingly, these unaudited pro forma results are presented for informational purposes only and are not necessarily indicative of the results of operations that would have been achieved had the acquisition occurred as of April 1, 2015, nor are they intended to represent or be indicative of future results of operations:
Three months ended
Nine months ended
December 31, 2016
December 31, 2016
Revenue
$
48,567
$
135,168
Net loss
(3,359
)
(4,564
)
Basic and diluted net loss per share
$
(0.06
)
$
(0.08
)
Weighted average number of ordinary shares used in computing basic and diluted net loss per share
54,949
54,625
Other Acquisitions On November 20, 2017, the Company entered into an agreement with two individuals to purchase a prototype of a machine learning-based malware detection technology for $750 thousand in cash, as well as, retain two employees for $750 thousand in cash. The payment to the employees is to be paid on the second anniversary of the transaction contingent on their employment as of that date. The estimated fair value of the prototype is approximately $0.5 million, with the remaining amount of the initial consideration attributed to goodwill. The goodwill is not expected to be deductible for tax purposes. Pro forma results of operations for the acquisition have not been presented as it is not material to the Company’s consolidated results of operations.</t>
  </si>
  <si>
    <t>Goodwill and Intangible Assets</t>
  </si>
  <si>
    <t>Goodwill And Intangible Assets Disclosure [Abstract]</t>
  </si>
  <si>
    <t>13. Goodwill and Intangible Assets The following is a rollforward of our goodwill balance:
Goodwill
Balance as of March 31, 2017
$
5,363
Goodwill acquired
235
Effect of foreign exchange rates
14
Balance as of December 31, 2017
$
5,612
Intangible assets consist of the following:
Weighted-
Average
December 31, 2017
Remaining
Gross
Net
Useful Life
Carrying
Accumulated
Carrying
(in years)
Value
Amortization
Value
Developed technology
9
$
1,546
$
(174
)
$
1,372
Customer relationships
6
108
(17
)
91
Capitalized Software (1)
3
8,823
(542
)
8,281
10,477
(733
)
9,744
In-process research and development (2)
535
—
535
$
11,012
$
(733
)
$
10,279
Weighted-
Average
March 31, 2017
Remaining
Gross
Net
Useful Life
Carrying
Accumulated
Carrying
(in years)
Value
Amortization
Value
Developed technology
10
$
1,546
$
(58
)
$
1,488
Customer relationships
7
108
(6
)
102
$
1,654
$
(64
)
$
1,590
(1)
In accordance with ASU 2015-05, Intangibles – Goodwill and Other – Internal-Use Software (Subtopic 350-40), Customer’s Accounting for Fees Paid in a Cloud Computing Arrangement
(2)
In-process research and development assets are assigned an indefinite life until project completion or date placed in service. The Company recorded amortization expense of $0.4 million and $0.7 million for the three and nine months ended December 31, 2017. Amortization relating to developed technology and capitalized software was recorded within cost of revenue and amortization of customer relationships is recorded within sales and marketing expense. Future estimated amortization expense of intangibles as of December 31, 2017, is as follows:
Purchased Intangible Assets
Capitalized Software
Remainder of 2018
$
43
$
737
2019
170
2,945
2020
170
2,734
2021
170
1,660
2022
170
205
Thereafter
740
—
Total
$
1,463
$
8,281</t>
  </si>
  <si>
    <t>Debt</t>
  </si>
  <si>
    <t>Debt Disclosure [Abstract]</t>
  </si>
  <si>
    <t xml:space="preserve">14. Debt Since January 2012, we have entered into various term loan borrowings with Silicon Valley Bank. The term loans have fixed interest rates of 4.5% and principal repayment periods of 36 equal monthly installments with remaining maturities through January 2018. As of December 31, 2017 and March 31, 2017, the aggregate principal balance of the term loans was $0.2 million and $1.7 million respectively, all of which is payable in the year ending March 31, 2018. As of December 31, 2017 and March 31, 2017, there were no amounts available for future borrowings under the term loans. Our term loan borrowings are collateralized by substantially all of our assets and we are required to meet certain financial covenants, including recurring revenue and adjusted quick ratio covenants. Failure to meet these financial and other covenants would enable the bank to demand immediate repayment of all outstanding balances under the agreement. We were in compliance with all covenants under the agreement as of December 31, 2017 and March 31, 2017. </t>
  </si>
  <si>
    <t>Commitments and Contingencies</t>
  </si>
  <si>
    <t>Commitments And Contingencies Disclosure [Abstract]</t>
  </si>
  <si>
    <t>15. Commitments and Contingencies Leases Capital leases In the nine months ended December 31, 2017, the Company entered into certain non-cancelable four-year capital leases for computer equipment related to its U.S. data centers for $3.8 million. As of December 31, 2017, future minimum commitments for capital leases were as follows:
Year Ending March 31,
Capital Leases
Remainder of 2018
$
536
2019
1,327
2020
1,056
2021
1,056
2022
288
Total minimum lease payments
$
4,263
Less: Amount representing interest
(317
)
Present value of capital lease obligations
3,946
Less: Current portion
(1,180
)
Long-term portion of capital lease obligations
$
2,766
Construction financing lease obligation In February 2017, the Company entered into a lease agreement for a new U.S. headquarters located in a building (the “Building”) under construction at 191 Spring Street, Lexington, Massachusetts (191 Spring Lease). Under the terms of the 191 Spring Lease, the Company will initially lease approximately 79,145 square feet of office space for 10 years after initial occupancy commencing in January 2018. The Company executed a $1.3 million letter of credit upon signing the 191 Spring Lease. Pursuant to the work agreement entered into in connection with the 191 Spring Lease, the landlord is responsible for all costs associated with Base Building Work as defined under the 191 Spring Lease and will provide an allowance for normal tenant improvements up to an aggregate of $5.5 million. The Company has the option to extend the 191 Spring Lease for two successive five-year terms. Beginning in February 2017 and until construction is completed, the Company records certain estimated construction costs incurred and reported to it by the landlord for the Building as an asset and corresponding construction financing lease obligation on the consolidated balance sheets because the Company is deemed to be the owner of the building during the construction period for accounting purposes. Accordingly, the Company has recorded the estimated fair value of the Building as of the date of the 191 Spring Lease and its portion of project construction costs incurred by the landlord as an asset in “Property and equipment, net” and a related financing obligation in “Construction financing lease obligation” on the Company’s condensed consolidated balance sheet. Since the Company’s unit of account is related only to its portion of the Building, the Company determined that it does not have a land lease and has not recorded rent expense attributable to the land. Any incremental costs incurred directly by the Company are also capitalized. In each reporting period, the landlord estimates and reports to the Company construction costs incurred to date for the Building and the Company records its portion using allocation estimates. The Company periodically meets with the landlord and its construction manager to review these estimates and observe construction progress before recording such amounts. During the Company’s first fiscal quarter of 2018, the Company determined that it should have accounted for the 191 Spring Lease as a build-to-suit lease as of March 31, 2017. The Company evaluated the impact of the error on the prior period consolidated financial statements and determined that the effect was not material to the consolidated financial statements as of and for the year ended March 31, 2017 and recorded the effect of the error in the December 31, 2017 interim condensed consolidated financial statements. The correction of the prior period balance sheet error had no impact on the previously reported results of operations or cash flows for the year ended March 31, 2017. As of December 31, 2017, Property and equipment, net, includes $36.8 million related to construction costs for the Building. The construction financing lease obligation related to the Building was $36.8 million and was incurred by the landlord only and no cash was paid to the landlord by us related to the Building since lease inception. Once the landlord completes the construction of the Building, the Company will evaluate the 191 Spring Lease in order to determine whether or not the 191 Spring Lease meets the criteria for “sale-leaseback” treatment. If the 191 Spring Lease meets the “sale-leaseback” criteria, the Company will remove the asset and the related liability from its consolidated balance sheet and treat the 191 Spring Lease as either an operating or a capital lease based on the Company’s assessment of the accounting guidance. If the Company continues to be the deemed owner, the Company will treat the 191 Spring Lease as a financing obligation and will depreciate the asset in accordance with the Company’s accounting policy . As of December 31, 2017, future minimum commitments under the 191 Spring Lease were as follows:
Year Ending March 31,
191 Spring Lease
Remainder of 2018
$
791
2019
3,562
2020
3,562
2021
3,562
2022
3,562
Thereafter
20,774
Total minimum lease payments
$
35,813
For the 191 Spring Lease, the table above sets forth the future minimum rental payments that the Company is obligated to pay after taking occupancy including amounts reflected on the consolidated balance sheet under the caption “Construction financing lease obligation.” The Company expects these rental payments to commence upon completion of the Building, which is expected in January 2018 . Litigation The Company, from time to time, may be party to litigation arising in the ordinary course of its business. The Company was not subject to any material legal proceedings during the three and nine months ended December 31, 2017 and 2016, and, to the best of its knowledge, no material legal proceedings are currently pending or threatene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December 31, 2017 and March 31, 2017,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si>
  <si>
    <t>Segment and Geographic Information</t>
  </si>
  <si>
    <t>Segment Reporting [Abstract]</t>
  </si>
  <si>
    <t xml:space="preserve">16. Segment and Geographic Information Geographic Data The Company allocates, for the purpose of geographic data reporting, its revenue based upon the location of the contracting subsidiary. Total revenue by geographic area was as follows:
Three months ended December 31,
Nine months ended December 31,
2017
2016
2017
2016
Revenue:
United States
$
33,164
$
24,034
$
93,433
$
64,445
United Kingdom
21,174
15,160
58,676
45,427
South Africa
9,716
7,336
27,890
19,735
Other
3,218
1,803
8,497
4,547
Total revenue
$
67,272
$
48,333
$
188,496
$
134,154
Property and equipment, net by geographic location consists of the following:
As of December 31,
As of March 31,
2017
2017
United States (1)
$
60,984
$
14,904
United Kingdom
14,397
9,007
South Africa
6,376
3,815
Australia
4,151
3,867
Other
986
416
Total
$
86,894
$
32,009
(1)
Includes $36.8 million of construction-in-process related to the Company’s Construction financing lease obligation, see footnote 15 for additional details. </t>
  </si>
  <si>
    <t>Income Taxes</t>
  </si>
  <si>
    <t>Income Tax Disclosure [Abstract]</t>
  </si>
  <si>
    <t>17. Income Taxes The provision for income taxes for the three months ended December 31, 2017 and 2016 was $0.8 million and $0.4 million, respectively, on the loss before taxes of $(1.7) million and $(3.0) million, respectively. The provision for income taxes for the three months ended December 31, 2017 is primarily attributable to earnings of our South African entity. The provision for income taxes for the nine months ended December 31, 2017 and 2016 was $1.7 million and $1.2 million, respectively, on the loss before taxes of $(4.1) million and $(1.6) million, respectively. The provision for income taxes for the nine months ended December 31, 2017 is primarily attributable In assessing our ability to realize our net deferred tax assets, we considered various factors including future reversals of existing taxable temporary differences, projected future taxable income, tax planning strategies and recent financial operations to determine whether it is more likely than not that some portion or all of our net deferred tax assets will not be realized. Based upon these factors, we have determined that the uncertainty regarding the realization of these assets is sufficient to warrant the need for a full valuation allowance against our net deferred tax assets as of December 31, 2017. As of December 31, 2017 and March 31, 2017, the Company had liabilities for uncertain tax positions of $4.9 million, none of which, if recognized, would impact the Company’s effective tax rate. Interest and penalty charges, if any, related to uncertain tax positions would be classified as income tax expense in the accompanying condensed consolidated statements of operations. As of December 31, 2017 and March 31, 2017, the Company had no accrued interest or penalties related to uncertain tax positions. The Company is not currently under audit. The Company believes it has recorded all appropriate provisions for all jurisdictions and open years. The Company, however, can give no assurance that taxing authorities will not propose adjustments that would increase its tax liabilities. In connection with the adoption of ASU 2016-09 on April 1, 2017, the Company is required to recognize all excess tax benefits and tax deficiencies attributable to share-based compensation as either income tax expense or tax benefit in the income statement in the period when the awards vest or are settled. The company applied this amendment prospectively to excess tax benefits and tax deficiencies arising from vesting or settlement after the adoption date. ASU 2016-09 also requires excess tax benefits to be recognized, regardless as to whether the benefit reduces taxes payable in the current period. The Company adopted this guidance using a modified retrospective transition method and recorded a cumulative-effect adjustment for certain off-balance sheet net operating loss carryforwards to retained earnings and deferred tax asset with an equal offsetting adjustment to the Company’s valuation allowance. In addition, the Company changed its accounting policy to record actual forfeitures as they occur, which increased accumulated deficit and additional paid-in-capital by $0.1 million, resulting in an immaterial increase in the Company’s deferred tax assets that is offset by an increase in the valuation allowance. The Company also elected to prospectively apply the change in presentation of excess tax benefits wherein excess tax benefits recognized on share-based compensation expense is now classified as an operating activity in the Company’s condensed consolidated statements of cash flows. The Company did not adjust the classification of excess tax benefits in our condensed consolidated statements of cash flows for the nine months ended December 31, 2016. During the third quarter of fiscal 2018, the Tax Cuts and Jobs Act (the Act) was enacted in the United States. The Act reduces the U.S. federal corporate tax rate from 35% to 21% effective January 1, 2018. Additionally, in December 2017, the SEC issued SAB 118, which directs taxpayers to consider the impact of the U.S. legislation as “provisional” when it does not have the necessary information available, prepared or analyzed (including computations) in reasonable detail to complete its accounting for the change in tax law. As of December 31, 2017, the Company has not completed its accounting for the tax effects of enactment of the Act, however, the Company has made a reasonable estimate that the effects on the Company’s existing deferred tax balances will be immaterial as a result of the valuation allowance maintained against the Company’s U.S. net deferred tax assets. The Company will continue to refine its calculations as additional analysis is completed. In addition, the Company’s estimates may also be affected as the Company gains a more thorough understanding of the tax law.</t>
  </si>
  <si>
    <t>Recently Issued and Adopted Accounting Pronouncements</t>
  </si>
  <si>
    <t>Accounting Changes And Error Corrections [Abstract]</t>
  </si>
  <si>
    <t xml:space="preserve">18. Recently Issued and Adopted Accounting Pronouncements From time to time, new accounting pronouncements are issued by the Financial Accounting Standards Board (FASB) or other standard setting bodies and adopted by the Company as of the specified effective date. In May 2014, the FASB issued ASU No. 2014-09, Revenue from Contracts with Customers: Topic 606 The Company is still evaluating the impact that this guidance will have on its financial statements and related disclosures. Based on the Company’s procedures performed to date, nothing has come to its attention that would indicate that the adoption of ASU 2014-09 will have a material impact on its revenue recognition, however, further analysis is required and the Company will continue to evaluate this assessment in fiscal 2018. Additionally, the Company has made a preliminary assessment that there will be an impact relating to the accounting for costs to acquire a contract. Under the standard, the Company will likely be required to capitalize certain costs, primarily commission expense to sales representatives, on its consolidated balance sheet and amortize such costs over the contractual term or the average customer life. The Company is still evaluating the impact of capitalizing costs to execute a contract. The Company intends to adopt ASU 2014-09 on April 1, 2018. The Company expects to apply the modified retrospective method of adoption. In February 2016, the FASB issued ASU 2016-02 , Leases (Topic 842) In June 2016, the FASB issued ASU 2016-13, Financial Instruments - Credit Losses (Topic 326).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No. 2016-18, Statement of Cash Flows (Topic 230): Restricted Cash In January 2017, the FASB issued ASU No. 2017-04 , Simplifying the Test for Goodwill Impairment (Topic 350) In January 2017, the FASB issued ASU 2017-01, Business Combinations (Topic 805) - Clarifying the Definition of a Business </t>
  </si>
  <si>
    <t>Principles of Consolidation (Policies)</t>
  </si>
  <si>
    <t>Basis of Presentation</t>
  </si>
  <si>
    <t xml:space="preserve">Basis of Presentation The accompanying interim condensed consolidated financial statements are unaudited. These financial statements and notes should be read in conjunction with the audited consolidated financial statements for the year ended March 31, 2017 and related notes, together with management’s discussion and analysis of financial condition and results of operations, contained in the Company’s Annual Report on Form 20-F filed with the Securities and Exchange Commission (SEC) on May 26, 2017. The accompanying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and notes have been prepared on the same basis as the audited consolidated financial statements for the year ended March 31, 2017 contained in the Company’s Annual Report on Form 20-F and include all adjustments, consisting of normal recurring adjustments, necessary for a fair presentation of the Company’s financial position as of December 31, 2017 and for the three and nine months ended December 31, 2017 and 2016. These interim periods are not necessarily indicative of the results to be expected for any other interim period or the full year. The accompanying condensed consolidated financial statements reflect the application of certain significant accounting policies as described below and elsewhere in these notes to the condensed consolidated financial statements. As of December 31, 2017, the Company’s significant accounting policies and estimates, which are detailed in the Company’s Annual Report on Form 20-F, have not changed, except as discussed below. On April 1, 2017, the Company adopted Accounting Standards Update (ASU) No. 2016-09, Compensation – Stock Compensation (ASU 2016-09). ASU 2016-09 identifies areas for simplification involving several aspects of accounting for share-based payments, including income tax consequences, classification of awards as either equity or liabilities, an option to make a policy election to recognize gross share-based compensation expense with actual forfeitures recognized as they occur as well as certain classification changes on the statement of cash flows. See footnotes 10 and 17 for the impact of the adoption on share-based compensation and income taxes, respectively. Additionally, beginning in the Company’s first fiscal quarter of 2018, the Company records certain estimated construction costs incurred and reported by a landlord as an asset and corresponding construction financing lease obligation on the condensed consolidated balance sheets. See footnote 15 for additional information. </t>
  </si>
  <si>
    <t>Principles of Consolidation The consolidated financial statements include the accounts of Mimecast Jersey and its subsidiaries. All intercompany transactions and balances have been eliminated in consolidation.</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and expenses during the reporting period. Significant estimates relied upon in preparing these condensed consolidated financial statements include revenue recognition, allowances for doubtful accounts, intangible asset valuations, amortization periods, expected future cash flows used to evaluate the recoverability of long-lived assets, contingent liabilities, construction financing lease obligations, expensing and capitalization of research and development costs for internal-use software, the determination of the fair value of share-based awards issued, share-based compensation expense, and the recoverability of the Company’s net deferred tax assets and related valuation allowance. The Company bases its estimates on historical experience and various other assumptions that it believes to be reasonable under the circumstances. Although the Company regularly assesses these estimates, actual results may differ materially from management’s estimates if these results differ from historical experience, or other assumptions do not turn out to be substantially accurate, even if such assumptions are reasonable when made. Changes in estimates are recorded in the period in which they become known.</t>
  </si>
  <si>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 other than described below. In January 2018, the Company entered into an Agreement for Lease (AFL) for a new U.K. headquarters located in London, England. The AFL provides for an initial commitment for up to 113,000 square feet of space for an initial term of 10 years that would commence upon signing a lease agreement, which is anticipated in February 2019. The Company is evaluating the accounting in connection with the AFL for the new U.K. headquarters, and expects to account for the lease under build to suit accounting .</t>
  </si>
  <si>
    <t>Concentration Of Credit Risk And Off Balance Sheet Risk</t>
  </si>
  <si>
    <t>Concentration of Credit Risk and Off-Balance Sheet Risk The Company has no off-balance sheet risk, such as foreign exchange contracts, option contracts, or other foreign hedging arrangements. Financial instruments, which potentially subject the Company to concentrations of credit risk, consist primarily of cash and cash equivalents, investments and accounts receivable. The Company maintains its cash, cash equivalents and investments with major financial institutions of high-credit quality. Although the Company deposits its cash with multiple financial institutions, its deposits, at times, may exceed federally insured limits. As of December 31, 2017, our investments consisted primarily of investment grade fixed income corporate debt securities with maturities ranging from less than 1 month to 10 months, U.S. treasury securities with maturities ranging from 2 to 7 months and non-U.S. government securities with maturities ranging from 1 to 5 months. We diversify our investment portfolio by investing in multiple types of investment-grade securities and attempt to mitigate a risk of loss by using a third-party investment manager. Credit risk with respect to accounts receivable is dispersed due to our large number of customers. The Company’s accounts receivable are derived from revenue earned from customers primarily located in the United States, the United Kingdom, South Africa and Australi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December 31, 2017 and March 31, 2017, no individual customer represented more than 10% of our accounts receivable. During the three and nine months ended December 31, 2017 and 2016, no individual customer represented more than 10% of our revenue.</t>
  </si>
  <si>
    <t>Recently Issued Accounting Pronouncements</t>
  </si>
  <si>
    <t xml:space="preserve">Recently Issued and Adopted Accounting Pronouncements From time to time, new accounting pronouncements are issued by the Financial Accounting Standards Board (FASB) or other standard setting bodies and adopted by the Company as of the specified effective date. In May 2014, the FASB issued ASU No. 2014-09, Revenue from Contracts with Customers: Topic 606 The Company is still evaluating the impact that this guidance will have on its financial statements and related disclosures. Based on the Company’s procedures performed to date, nothing has come to its attention that would indicate that the adoption of ASU 2014-09 will have a material impact on its revenue recognition, however, further analysis is required and the Company will continue to evaluate this assessment in fiscal 2018. Additionally, the Company has made a preliminary assessment that there will be an impact relating to the accounting for costs to acquire a contract. Under the standard, the Company will likely be required to capitalize certain costs, primarily commission expense to sales representatives, on its consolidated balance sheet and amortize such costs over the contractual term or the average customer life. The Company is still evaluating the impact of capitalizing costs to execute a contract. The Company intends to adopt ASU 2014-09 on April 1, 2018. The Company expects to apply the modified retrospective method of adoption. In February 2016, the FASB issued ASU 2016-02 , Leases (Topic 842) In June 2016, the FASB issued ASU 2016-13, Financial Instruments - Credit Losses (Topic 326).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No. 2016-18, Statement of Cash Flows (Topic 230): Restricted Cash In January 2017, the FASB issued ASU No. 2017-04 , Simplifying the Test for Goodwill Impairment (Topic 350) In January 2017, the FASB issued ASU 2017-01, Business Combinations (Topic 805) - Clarifying the Definition of a Business </t>
  </si>
  <si>
    <t>Cash and Cash Equivalents</t>
  </si>
  <si>
    <t xml:space="preserve">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t>
  </si>
  <si>
    <t>Cash, Cash Equivalents and Investments (Tables)</t>
  </si>
  <si>
    <t>Schedule of Cash, Cash Equivalents and Investments</t>
  </si>
  <si>
    <t>The following is a summary of cash, cash equivalents and investments as of December 31, 2017 and March 31, 2017:
Amortized Cost
Gross Unrealized Gains
Gross Unrealized Losses
Estimated Fair Value
December 31, 2017:
Cash and cash equivalents due in 90 days or less
$
75,990
$
—
$
—
$
75,990
Investments:
U.S. treasury securities due in one year or less
5,997
—
(7
)
5,990
Non-U.S. government securities due in one year or less
9,496
—
(10
)
9,486
Corporate securities due in one year or less
37,497
—
(68
)
37,429
Total investments
52,990
—
(85
)
52,905
Total cash, cash equivalents and investments
$
128,980
$
—
$
(85
)
$
128,895
Amortized Cost
Gross Unrealized Gains
Gross Unrealized Losses
Estimated Fair Value
March 31, 2017:
Cash and cash equivalents due in 90 days or less
$
51,319
$
—
$
—
$
51,319
Investments:
U.S. treasury securities due in one year or less
3,501
5
—
3,506
Non-U.S. government securities due in one year or less
14,515
2
(23
)
14,494
Corporate securities due in one year or less
42,460
2
(115
)
42,347
Total investments
60,476
9
(138
)
60,347
Total cash, cash equivalents and investments
$
111,795
$
9
$
(138
)
$
111,666</t>
  </si>
  <si>
    <t>Disclosure of Fair Value of Financial Instruments (Tables)</t>
  </si>
  <si>
    <t>Summary of Financial Assets Measured and Recorded at Fair Value on Recurring Basis</t>
  </si>
  <si>
    <t>The following table summarizes financial assets measured and recorded at fair value on a recurring basis in the accompanying condensed consolidated balance sheets as of December 31, 2017 and March 31, 2017, segregated by the level of the valuation inputs within the fair value hierarchy utilized to measure fair value:
December 31, 2017
Quoted Prices in Active Markets for Identical Assets (Level 1 Inputs)
Significant Other Observable Inputs (Level 2 Inputs)
Total
Assets:
Money market funds
$
6,901
$
—
$
6,901
U.S. treasury securities
—
5,990
5,990
Non-U.S. government securities
—
9,486
9,486
Corporate securities
—
37,429
37,429
Total assets
$
6,901
$
52,905
$
59,806
March 31, 2017
Quoted Prices in Active Markets for Identical Assets (Level 1 Inputs)
Significant Other Observable Inputs (Level 2 Inputs)
Total
Assets:
Money market funds
$
7,478
$
—
$
7,478
U.S. treasury securities
—
3,506
3,506
Non-U.S. government securities
—
14,494
14,494
Corporate debt securities
—
42,347
42,347
Total assets
$
7,478
$
60,347
$
67,825</t>
  </si>
  <si>
    <t>Net Loss Per Share (Tables)</t>
  </si>
  <si>
    <t>Dilutive Ordinary Shares Excluded from Calculation of Diluted Weighted Average Shares Outstanding</t>
  </si>
  <si>
    <t>The following potentially dilutive ordinary share equivalents have been excluded from the calculation of diluted weighted-average shares outstanding for the three and nine months ended December 31, 2017 and 2016 as their effect would have been anti-dilutive for the periods presented:
Three months ended December 31,
Nine months ended December 31,
2017
2016
2017
2016
Share options outstanding
7,299
7,802
7,299
7,802
Unvested restricted share units
34
30
34
30</t>
  </si>
  <si>
    <t>Share-Based Compensation (Tables)</t>
  </si>
  <si>
    <t>Summary of Weighted Average Assumption Utilized to Determine Fair Value of Option</t>
  </si>
  <si>
    <t>The fair value of each share option issued under the Company’s share-based compensation plans was estimated using the Black-Scholes option-pricing model that used the following weighted-average assumptions:
Nine months ended December 31,
2017
2016
Expected term (in years)
6.1
6.1
Risk-free interest rate
2.2
%
1.7
%
Expected volatility
39.8
%
41.1
%
Expected dividend yield
—
%
—
%
Estimated grant date fair value per ordinary share
$
25.99
$
17.31</t>
  </si>
  <si>
    <t>Schedule of Share-Based Compensation, Stock Options, Activity</t>
  </si>
  <si>
    <t>Share option activity under the 2015 Plan and the Historical Plans for the nine months ended December 31, 2017 was as follows:
Number of Awards
Weighted Average Exercise Price (2)
Weighted Average Remaining Contractual Term (in years)
Aggregate Intrinsic Value (in thousands) (1)
Outstanding as of March 31, 2017
8,681,261
$
9.58
7.44
$
111,178
Options granted
803,000
$
25.99
Options exercised
(1,824,965
)
$
4.45
Options forfeited and cancelled
(360,361
)
$
14.78
Outstanding as of December 31, 2017
7,298,935
$
12.33
7.27
$
119,661
Exercisable as of December 31, 2017
2,888,451
$
6.18
5.13
$
64,966
(1)
The aggregate intrinsic value for share options outstanding and exercisable as of December 31, 2017 was calculated based on the positive difference, if any, between the closing price of our ordinary shares on the NASDAQ Global Select Market on December 31, 2017, and the exercise price of the underlying options.
(2)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expired was translated into U.S. dollars using the exchange rate at the applicable date of grant, exercise, forfeiture or expiration, as appropriate.</t>
  </si>
  <si>
    <t>Summary of Assumptions Used in Black-Scholes Option Pricing Model to Estimate Fair Value Of Shares Under the ESPP</t>
  </si>
  <si>
    <t>As of December 31, 2017, there were 1.0 million shares of the Company's common stock available for future issuance under the ESPP. The fair value of each share option issued under the Company’s ESPP plan was estimated using the Black-Scholes option-pricing model that used the following weighted-average assumptions:
Six months ended December 31,
2017
Expected Life (in years)
0.5
Volatility
30.7%
Risk-free interest rate
1.13%
Dividend yield
—%</t>
  </si>
  <si>
    <t>Schedule of Share-Based Compensation, Restricted Share Units, Activity</t>
  </si>
  <si>
    <t>RSU activity under the 2015 Plan for the nine months ended December 31, 2017 was as follows:
Number of Shares
Weighted Average Grant Date Fair Value
Intrinsic Value
Unvested restricted share units as of March 31, 2017
28,086
$
15.63
$
629
Restricted share units granted
26,610
$
26.30
700
Restricted share units vested
(20,436
)
$
17.74
618
Restricted share units canceled
—
$
—
—
Unvested restricted share units as of December 31, 2017
34,260
$
22.66
$
982</t>
  </si>
  <si>
    <t>Share-Based Compensation Expense Recognized in Statements of Operations</t>
  </si>
  <si>
    <t>Share-based compensation expense recognized under the 2015 Plan and the Historical Plans in the accompanying consolidated statements of operations was as follows:
Three months ended December 31,
Nine months ended December 31,
2017
2016
2017
2016
Cost of revenue
$
344
$
730
$
786
$
1,201
Research and development
663
735
1,946
1,468
Sales and marketing
1,195
1,531
3,265
3,637
General and administrative
940
645
2,701
1,643
Total share-based compensation expense
$
3,142
$
3,641
$
8,698
$
7,949</t>
  </si>
  <si>
    <t>Acquisition (Tables)</t>
  </si>
  <si>
    <t>Summary of Estimated Fair Value of Assets Acquired and Liabilities Assumed</t>
  </si>
  <si>
    <t>The following table summarizes the estimated fair value of assets acquired and liabilities assumed:
Fair value of assets acquired and liabilities assumed:
Prepaid expenses
$
65
Accounts receivable
218
Intangible assets
1,654
Goodwill
5,142
Total assets acquired
7,079
Deferred revenue
(796
)
Accrued liabilities
(78
)
Total fair value of assets acquired and liabilities assumed
$
6,205</t>
  </si>
  <si>
    <t>Summary of Pro Forma Financial Information (unaudited)</t>
  </si>
  <si>
    <t>Three months ended
Nine months ended
December 31, 2016
December 31, 2016
Revenue
$
48,567
$
135,168
Net loss
(3,359
)
(4,564
)
Basic and diluted net loss per share
$
(0.06
)
$
(0.08
)
Weighted average number of ordinary shares used in computing basic and diluted net loss per share
54,949
54,625</t>
  </si>
  <si>
    <t>Goodwill and Intangible Assets (Tables)</t>
  </si>
  <si>
    <t>Schedule of Goodwill Balance</t>
  </si>
  <si>
    <t>The following is a rollforward of our goodwill balance:
Goodwill
Balance as of March 31, 2017
$
5,363
Goodwill acquired
235
Effect of foreign exchange rates
14
Balance as of December 31, 2017
$
5,612</t>
  </si>
  <si>
    <t>Schedule of Intangible Assets</t>
  </si>
  <si>
    <t>Intangible assets consist of the following:
Weighted-
Average
December 31, 2017
Remaining
Gross
Net
Useful Life
Carrying
Accumulated
Carrying
(in years)
Value
Amortization
Value
Developed technology
9
$
1,546
$
(174
)
$
1,372
Customer relationships
6
108
(17
)
91
Capitalized Software (1)
3
8,823
(542
)
8,281
10,477
(733
)
9,744
In-process research and development (2)
535
—
535
$
11,012
$
(733
)
$
10,279
Weighted-
Average
March 31, 2017
Remaining
Gross
Net
Useful Life
Carrying
Accumulated
Carrying
(in years)
Value
Amortization
Value
Developed technology
10
$
1,546
$
(58
)
$
1,488
Customer relationships
7
108
(6
)
102
$
1,654
$
(64
)
$
1,590
(1)
In accordance with ASU 2015-05, Intangibles – Goodwill and Other – Internal-Use Software (Subtopic 350-40), Customer’s Accounting for Fees Paid in a Cloud Computing Arrangement
(2)
In-process research and development assets are assigned an indefinite life until project completion or date placed in service.</t>
  </si>
  <si>
    <t>Schedule of Future Estimated Amortization Expense of Intangibles</t>
  </si>
  <si>
    <t>Future estimated amortization expense of intangibles as of December 31, 2017, is as follows:
Purchased Intangible Assets
Capitalized Software
Remainder of 2018
$
43
$
737
2019
170
2,945
2020
170
2,734
2021
170
1,660
2022
170
205
Thereafter
740
—
Total
$
1,463
$
8,281</t>
  </si>
  <si>
    <t>Commitments and Contingencies (Tables)</t>
  </si>
  <si>
    <t>Schedule of Future Minimum Commitments Under Capital Leases</t>
  </si>
  <si>
    <t>As of December 31, 2017, future minimum commitments for capital leases were as follows:
Year Ending March 31,
Capital Leases
Remainder of 2018
$
536
2019
1,327
2020
1,056
2021
1,056
2022
288
Total minimum lease payments
$
4,263
Less: Amount representing interest
(317
)
Present value of capital lease obligations
3,946
Less: Current portion
(1,180
)
Long-term portion of capital lease obligations
$
2,766</t>
  </si>
  <si>
    <t>191 Spring Lease [Member]</t>
  </si>
  <si>
    <t>Schedule of Future Minimum Lease Payments for Construction Financing Lease</t>
  </si>
  <si>
    <t>As of December 31, 2017, future minimum commitments under the 191 Spring Lease were as follows:
Year Ending March 31,
191 Spring Lease
Remainder of 2018
$
791
2019
3,562
2020
3,562
2021
3,562
2022
3,562
Thereafter
20,774
Total minimum lease payments
$
35,813</t>
  </si>
  <si>
    <t>Segment and Geographic Information (Tables)</t>
  </si>
  <si>
    <t>Summary of Revenue by Geographic Area</t>
  </si>
  <si>
    <t>The Company allocates, for the purpose of geographic data reporting, its revenue based upon the location of the contracting subsidiary. Total revenue by geographic area was as follows:
Three months ended December 31,
Nine months ended December 31,
2017
2016
2017
2016
Revenue:
United States
$
33,164
$
24,034
$
93,433
$
64,445
United Kingdom
21,174
15,160
58,676
45,427
South Africa
9,716
7,336
27,890
19,735
Other
3,218
1,803
8,497
4,547
Total revenue
$
67,272
$
48,333
$
188,496
$
134,154</t>
  </si>
  <si>
    <t>Summary of Property and Equipment, Net by Geographic Location</t>
  </si>
  <si>
    <t xml:space="preserve">Property and equipment, net by geographic location consists of the following:
As of December 31,
As of March 31,
2017
2017
United States (1)
$
60,984
$
14,904
United Kingdom
14,397
9,007
South Africa
6,376
3,815
Australia
4,151
3,867
Other
986
416
Total
$
86,894
$
32,009
(1)
Includes $36.8 million of construction-in-process related to the Company’s Construction financing lease obligation, see footnote 15 for additional details. </t>
  </si>
  <si>
    <t>Subsequent Events Considerations - Additional Information (Detail) - Subsequent Event [Member]</t>
  </si>
  <si>
    <t>Jan. 31, 2018ft²</t>
  </si>
  <si>
    <t>Subsequent Event [Line Items]</t>
  </si>
  <si>
    <t>Lease commitment initial term</t>
  </si>
  <si>
    <t>10 years</t>
  </si>
  <si>
    <t>Maximum [Member]</t>
  </si>
  <si>
    <t>Initial commitment space</t>
  </si>
  <si>
    <t>Concentration of Credit Risk and Off-Balance Sheet Risk - Additional Information (Detail) - Customer</t>
  </si>
  <si>
    <t>6 Months Ended</t>
  </si>
  <si>
    <t>Sep. 30, 2017</t>
  </si>
  <si>
    <t>Concentration Risk [Line Items]</t>
  </si>
  <si>
    <t>Number of customers representing more than 10% of accounts receivable</t>
  </si>
  <si>
    <t>Number of customers representing more than 10% of revenue</t>
  </si>
  <si>
    <t>Minimum [Member] | Corporate Securities [Member]</t>
  </si>
  <si>
    <t>Investment maturity period</t>
  </si>
  <si>
    <t>1 month</t>
  </si>
  <si>
    <t>Minimum [Member] | U.S. Treasury Securities [Member]</t>
  </si>
  <si>
    <t>2 months</t>
  </si>
  <si>
    <t>Minimum [Member] | Non-U.S. Government Securities [Member]</t>
  </si>
  <si>
    <t>Maximum [Member] | Corporate Securities [Member]</t>
  </si>
  <si>
    <t>10 months</t>
  </si>
  <si>
    <t>Maximum [Member] | U.S. Treasury Securities [Member]</t>
  </si>
  <si>
    <t>7 months</t>
  </si>
  <si>
    <t>Maximum [Member] | Non-U.S. Government Securities [Member]</t>
  </si>
  <si>
    <t>5 months</t>
  </si>
  <si>
    <t>Cash, Cash Equivalents and Investments - Additional Information (Detail) - USD ($)</t>
  </si>
  <si>
    <t>Realized gains or losses on investments</t>
  </si>
  <si>
    <t>Aggregate fair value of investments</t>
  </si>
  <si>
    <t>Cash, Cash Equivalents and Investments - Schedule of Cash, Cash Equivalents and Investments (Detail) - USD ($) $ in Thousands</t>
  </si>
  <si>
    <t>Mar. 31, 2016</t>
  </si>
  <si>
    <t>Cash And Cash Equivalents [Line Items]</t>
  </si>
  <si>
    <t>Cash and cash equivalents due in 90 days or less, Cost</t>
  </si>
  <si>
    <t>Investments, Cost</t>
  </si>
  <si>
    <t>Total cash, cash equivalents and investments, Cost</t>
  </si>
  <si>
    <t>Investments, Gross unrealized gains</t>
  </si>
  <si>
    <t>Investments, Gross unrealized losses</t>
  </si>
  <si>
    <t>Investments, Estimated fair value</t>
  </si>
  <si>
    <t>Cash and cash equivalents due in 90 days or less, Estimated fair value</t>
  </si>
  <si>
    <t>Total cash, cash equivalents and investments, Estimated fair value</t>
  </si>
  <si>
    <t>Total cash, cash equivalents and investments, Estimated fair value, Gross unrealized gains</t>
  </si>
  <si>
    <t>Total cash, cash equivalents and investments, Estimated fair value, Gross unrealized losses</t>
  </si>
  <si>
    <t>U.S. Treasury Securities Due in One Year or Less [Member]</t>
  </si>
  <si>
    <t>Non-U.S. Government Securities Due in One Year or Less [Member]</t>
  </si>
  <si>
    <t>Corporate Securities Due in One Year or Less [Member]</t>
  </si>
  <si>
    <t>Disclosure of Fair Value of Financial Instruments - Additional Information (Detail) - Fair Value, Inputs, Level 3 [Member] - USD ($)</t>
  </si>
  <si>
    <t>Fair Value Measurements, Recurring and Nonrecurring, Valuation Techniques [Line Items]</t>
  </si>
  <si>
    <t>Assets measured at fair value on a recurring basis</t>
  </si>
  <si>
    <t>Liabilities measured at fair value on a recurring basis</t>
  </si>
  <si>
    <t>Disclosure of Fair Value of Financial Instruments - Summary of Financial Assets Measured and Recorded at Fair Value on Recurring Basis (Detail) - Fair Value, Measurements, Recurring [Member] - USD ($) $ in Thousands</t>
  </si>
  <si>
    <t>Assets:</t>
  </si>
  <si>
    <t>Money Market Funds [Member]</t>
  </si>
  <si>
    <t>U.S. Treasury Securities [Member]</t>
  </si>
  <si>
    <t>Non-U.S. Government Securities [Member]</t>
  </si>
  <si>
    <t>Corporate Securities [Member]</t>
  </si>
  <si>
    <t>Quoted Prices in Active Markets for Identical Assets (Level 1 Inputs) [Member]</t>
  </si>
  <si>
    <t>Quoted Prices in Active Markets for Identical Assets (Level 1 Inputs) [Member] | Money Market Funds [Member]</t>
  </si>
  <si>
    <t>Significant Other Observable Inputs (Level 2 Inputs) [Member]</t>
  </si>
  <si>
    <t>Significant Other Observable Inputs (Level 2 Inputs) [Member] | U.S. Treasury Securities [Member]</t>
  </si>
  <si>
    <t>Significant Other Observable Inputs (Level 2 Inputs) [Member] | Non-U.S. Government Securities [Member]</t>
  </si>
  <si>
    <t>Significant Other Observable Inputs (Level 2 Inputs) [Member] | Corporate Securities [Member]</t>
  </si>
  <si>
    <t>Software Development Costs - Additional Information (Detail) - USD ($)</t>
  </si>
  <si>
    <t>Capitalized costs</t>
  </si>
  <si>
    <t>Net Loss Per Share - Dilutive Ordinary Shares Excluded from Calculation of Diluted Weighted Average Shares Outstanding (Detail) - shares shares in Thousands</t>
  </si>
  <si>
    <t>Employee Stock Option [Member]</t>
  </si>
  <si>
    <t>Antidilutive Securities Excluded from Computation of Earnings Per Share [Line Items]</t>
  </si>
  <si>
    <t>Dilutive ordinary share equivalents excluded from calculation of diluted weighted-average shares outstanding</t>
  </si>
  <si>
    <t>Unvested Restricted Share Units [Member]</t>
  </si>
  <si>
    <t>Share-Based Compensation - Additional Information (Detail) $ / shares in Units, $ in Thousands</t>
  </si>
  <si>
    <t>1 Months Ended</t>
  </si>
  <si>
    <t>Nov. 30, 2017shares</t>
  </si>
  <si>
    <t>Aug. 31, 2017shares</t>
  </si>
  <si>
    <t>Apr. 30, 2017shares</t>
  </si>
  <si>
    <t>Dec. 31, 2017USD ($)CompensationPlanshares</t>
  </si>
  <si>
    <t>Dec. 31, 2017USD ($)CompensationPlan$ / sharesshares</t>
  </si>
  <si>
    <t>Dec. 31, 2016USD ($)$ / shares</t>
  </si>
  <si>
    <t>Apr. 01, 2017USD ($)</t>
  </si>
  <si>
    <t>Share-based Compensation Arrangement by Share-based Payment Award [Line Items]</t>
  </si>
  <si>
    <t>Number of share-based compensation plans | CompensationPlan</t>
  </si>
  <si>
    <t>Weighted average per share fair value of options granted to employees | $ / shares</t>
  </si>
  <si>
    <t>Total intrinsic value of options exercised</t>
  </si>
  <si>
    <t>Proceeds from exercises of share-based awards</t>
  </si>
  <si>
    <t>Share-based compensation expense recognized</t>
  </si>
  <si>
    <t>Employee share option agreements, modification expense</t>
  </si>
  <si>
    <t>Service-Based Vesting Conditions [Member]</t>
  </si>
  <si>
    <t>Unrecognized share-based compensation expense</t>
  </si>
  <si>
    <t>Unrecognized share-based compensation expense, net of estimated forfeiture, period for recognition</t>
  </si>
  <si>
    <t>2 years 10 months 21 days</t>
  </si>
  <si>
    <t>1 year 9 months 11 days</t>
  </si>
  <si>
    <t>Share-based compensation arrangement by share-based payment award, granted | shares</t>
  </si>
  <si>
    <t>Unvested Restricted Share Units [Member] | Director One [Member]</t>
  </si>
  <si>
    <t>Share-based compensation arrangement by share-based payment award, vesting period</t>
  </si>
  <si>
    <t>3 years</t>
  </si>
  <si>
    <t>Unvested Restricted Share Units [Member] | Director Two [Member]</t>
  </si>
  <si>
    <t>1 year</t>
  </si>
  <si>
    <t>Unvested Restricted Share Units [Member] | Director Three [Member]</t>
  </si>
  <si>
    <t>2015 Plan [Member]</t>
  </si>
  <si>
    <t>Number of options available for future grant | shares</t>
  </si>
  <si>
    <t>2015 Employee Share Purchase Plan [Member]</t>
  </si>
  <si>
    <t>Ordinary shares reserved and authorized for issuance | shares</t>
  </si>
  <si>
    <t>Authorized payroll deductions percentage</t>
  </si>
  <si>
    <t>10.00%</t>
  </si>
  <si>
    <t>Percentage of fair market value of shares to be considered as share price</t>
  </si>
  <si>
    <t>85.00%</t>
  </si>
  <si>
    <t>Number of shares issued in connection with ESPP | shares</t>
  </si>
  <si>
    <t>Cash proceeds from shares issued in connection with ESPP</t>
  </si>
  <si>
    <t>2015 Employee Share Purchase Plan [Member] | Minimum [Member]</t>
  </si>
  <si>
    <t>1.00%</t>
  </si>
  <si>
    <t>ASU 2016-09 [Member]</t>
  </si>
  <si>
    <t>Increase in accumulated deficit and additional paid-in-capital</t>
  </si>
  <si>
    <t>Share-Based Compensation - Summary of Weighted-Average Assumption Utilized to Determine Fair Value of Option (Detail) - $ / shares</t>
  </si>
  <si>
    <t>Share Based Compensation Arrangement By Share Based Payment Award Fair Value Assumptions And Methodology [Abstract]</t>
  </si>
  <si>
    <t>Expected term (in years)</t>
  </si>
  <si>
    <t>6 years 1 month 6 days</t>
  </si>
  <si>
    <t>Risk-free interest rate</t>
  </si>
  <si>
    <t>2.20%</t>
  </si>
  <si>
    <t>1.70%</t>
  </si>
  <si>
    <t>Expected volatility</t>
  </si>
  <si>
    <t>39.80%</t>
  </si>
  <si>
    <t>41.10%</t>
  </si>
  <si>
    <t>Estimated grant date fair value per ordinary share</t>
  </si>
  <si>
    <t>Share-Based Compensation - Schedule of Share-Based Compensation, Stock Options, Activity (Detail) - USD ($) $ / shares in Units, $ in Thousands</t>
  </si>
  <si>
    <t>12 Months Ended</t>
  </si>
  <si>
    <t>Share-based Compensation Arrangement by Share-based Payment Award, Options, Outstanding [Roll Forward]</t>
  </si>
  <si>
    <t>Number of Awards, Beginning balance</t>
  </si>
  <si>
    <t>Number of Awards, Options granted</t>
  </si>
  <si>
    <t>Number of Awards, Options exercised</t>
  </si>
  <si>
    <t>Number of Awards, Options forfeited and cancelled</t>
  </si>
  <si>
    <t>Number of Awards, Ending balance</t>
  </si>
  <si>
    <t>Number of Awards, Exercisable</t>
  </si>
  <si>
    <t>Weighted Average Exercise Price, Beginning balance</t>
  </si>
  <si>
    <t>Weighted Average Exercise Price, Options granted</t>
  </si>
  <si>
    <t>Weighted Average Exercise Price, Options exercised</t>
  </si>
  <si>
    <t>Weighted Average Exercise Price, Options forfeited and cancelled</t>
  </si>
  <si>
    <t>Weighted Average Exercise Price, Ending balance</t>
  </si>
  <si>
    <t>Weighted Average Exercise Price Exercisable</t>
  </si>
  <si>
    <t>Weighted Average Remaining Contractual Term, Outstanding</t>
  </si>
  <si>
    <t>7 years 3 months 8 days</t>
  </si>
  <si>
    <t>7 years 5 months 8 days</t>
  </si>
  <si>
    <t>Weighted Average Remaining Contractual Term, Exercisable</t>
  </si>
  <si>
    <t>5 years 1 month 16 days</t>
  </si>
  <si>
    <t>Aggregate Intrinsic Value, Outstanding</t>
  </si>
  <si>
    <t>Aggregate Intrinsic Value, Exercisable</t>
  </si>
  <si>
    <t>Share-Based Compensation - Summary of Assumptions Used in Black-Scholes Option Pricing Model to Estimate Fair Value Of Shares Under the ESPP (Detail)</t>
  </si>
  <si>
    <t>6 months</t>
  </si>
  <si>
    <t>30.70%</t>
  </si>
  <si>
    <t>1.13%</t>
  </si>
  <si>
    <t>Share-Based Compensation - Schedule of Share-Based Compensation, Restricted Share Units, Activity (Detail) - Restricted Share Units (RSUs) [Member] $ / shares in Units, $ in Thousands</t>
  </si>
  <si>
    <t>Dec. 31, 2017USD ($)$ / sharesshares</t>
  </si>
  <si>
    <t>Share-based Compensation Arrangement by Share-based Payment Award, Equity Instruments Other than Options, Nonvested, Number of Shares [Roll Forward]</t>
  </si>
  <si>
    <t>Number of Shares, Unvested restricted share units, Beginning balance | shares</t>
  </si>
  <si>
    <t>Number of Shares, Restricted share units granted | shares</t>
  </si>
  <si>
    <t>Number of Shares, Restricted share units vested | shares</t>
  </si>
  <si>
    <t>Number of Shares, Unvested restricted share units, Ending balance | shares</t>
  </si>
  <si>
    <t>Weighted Average Grant Date Fair Value, Unvested restricted share units, Beginning balance | $ / shares</t>
  </si>
  <si>
    <t>Weighted Average Grant Date Fair Value, Restricted share units granted | $ / shares</t>
  </si>
  <si>
    <t>Weighted Average Grant Date Fair Value, Restricted share units vested | $ / shares</t>
  </si>
  <si>
    <t>Weighted Average Grant Date Fair Value, Unvested restricted share units, Ending balance | $ / shares</t>
  </si>
  <si>
    <t>Intrinsic Value, Unvested restricted share units | $</t>
  </si>
  <si>
    <t>Intrinsic Value, Restricted share units granted | $</t>
  </si>
  <si>
    <t>Intrinsic Value, Restricted share units vested | $</t>
  </si>
  <si>
    <t>Share-Based Compensation - Share-Based Compensation Expense Recognized in Statements of Operations (Detail) - USD ($) $ in Thousands</t>
  </si>
  <si>
    <t>Share-based Compensation Arrangement by Share-based Payment Award, Compensation Cost [Line Items]</t>
  </si>
  <si>
    <t>Total share-based compensation expense</t>
  </si>
  <si>
    <t>Cost of Revenue [Member]</t>
  </si>
  <si>
    <t>Research and Development [Member]</t>
  </si>
  <si>
    <t>Sales and Marketing [Member]</t>
  </si>
  <si>
    <t>General and Administrative [Member]</t>
  </si>
  <si>
    <t>Acquisition - Additional Information (Detail) - USD ($) $ in Thousands</t>
  </si>
  <si>
    <t>Nov. 20, 2017</t>
  </si>
  <si>
    <t>Nov. 21, 2016</t>
  </si>
  <si>
    <t>Nov. 30, 2017</t>
  </si>
  <si>
    <t>iSheriff [Member]</t>
  </si>
  <si>
    <t>Business Acquisition [Line Items]</t>
  </si>
  <si>
    <t>Purchase price</t>
  </si>
  <si>
    <t>Cash payment</t>
  </si>
  <si>
    <t>Purchase price held back</t>
  </si>
  <si>
    <t>Business combination, indemnification period</t>
  </si>
  <si>
    <t>Payments made for unresolved claims</t>
  </si>
  <si>
    <t>Contingent consideration related to discretionary purchase price</t>
  </si>
  <si>
    <t>Other Acquisitions [Member]</t>
  </si>
  <si>
    <t>Estimated fair value of the prototype</t>
  </si>
  <si>
    <t>Acquisition - Summary of Estimated Fair Value of Assets Acquired and Liabilities Assumed (Detail) - USD ($) $ in Thousands</t>
  </si>
  <si>
    <t>Fair value of assets acquired and liabilities assumed:</t>
  </si>
  <si>
    <t>Prepaid expenses</t>
  </si>
  <si>
    <t>Intangible assets</t>
  </si>
  <si>
    <t>Total assets acquired</t>
  </si>
  <si>
    <t>Accrued liabilities</t>
  </si>
  <si>
    <t>Total fair value of assets acquired and liabilities assumed</t>
  </si>
  <si>
    <t>Acquisition - Summary of Pro Forma Financial Information (unaudited) (Detail) - iSheriff [Member] - USD ($) $ / shares in Units, shares in Thousands, $ in Thousands</t>
  </si>
  <si>
    <t>Basic and diluted net loss per share</t>
  </si>
  <si>
    <t>Weighted average number of ordinary shares used in computing basic and diluted net loss per share</t>
  </si>
  <si>
    <t>Goodwill and Intangible Assets - Schedule of Goodwill Balance (Detail) $ in Thousands</t>
  </si>
  <si>
    <t>Goodwill Roll Forward</t>
  </si>
  <si>
    <t>Beginning balance</t>
  </si>
  <si>
    <t>Goodwill acquired</t>
  </si>
  <si>
    <t>Effect of foreign exchange rates</t>
  </si>
  <si>
    <t>Ending Balance</t>
  </si>
  <si>
    <t>Goodwill and Intangible Assets - Schedule of Intangible Assets (Detail) - USD ($) $ in Thousands</t>
  </si>
  <si>
    <t>Finite Lived Intangible Assets [Line Items]</t>
  </si>
  <si>
    <t>Intangible Assets, Gross Carrying Value</t>
  </si>
  <si>
    <t>Finite-Lived Intangible Assets, Gross Carrying Value</t>
  </si>
  <si>
    <t>Accumulated Amortization</t>
  </si>
  <si>
    <t>Finite-Lived Intangible Assets, Net Carrying Value</t>
  </si>
  <si>
    <t>In-Process Research and Development [Member]</t>
  </si>
  <si>
    <t>Indefinite-Lived Intangible Assets, Net Carrying Value</t>
  </si>
  <si>
    <t>Developed Technology [Member]</t>
  </si>
  <si>
    <t>Weighted-Average Remaining Useful Life (in years)</t>
  </si>
  <si>
    <t>9 years</t>
  </si>
  <si>
    <t>Customer Relationships [Member]</t>
  </si>
  <si>
    <t>6 years</t>
  </si>
  <si>
    <t>7 years</t>
  </si>
  <si>
    <t>Capitalized Software [Member]</t>
  </si>
  <si>
    <t>Goodwill and Intangible Assets - Additional Information (Detail) - USD ($) $ in Millions</t>
  </si>
  <si>
    <t>Amortization expense</t>
  </si>
  <si>
    <t>Goodwill and Intangible Assets - Schedule of Future Estimated Amortization Expense of Intangibles (Detail) - USD ($) $ in Thousands</t>
  </si>
  <si>
    <t>Purchased Intangible Assets [Member]</t>
  </si>
  <si>
    <t>Remainder of 2018</t>
  </si>
  <si>
    <t>Thereafter</t>
  </si>
  <si>
    <t>Debt - Additional Information (Detail) - Fixed Interest Rate Term Loan [Member] - Silicon Valley Bank [Member]</t>
  </si>
  <si>
    <t>Dec. 31, 2017USD ($)Installment</t>
  </si>
  <si>
    <t>Mar. 31, 2017USD ($)</t>
  </si>
  <si>
    <t>Debt Instrument [Line Items]</t>
  </si>
  <si>
    <t>Line of credit facility, fixed interest rate</t>
  </si>
  <si>
    <t>4.50%</t>
  </si>
  <si>
    <t>Line of credit facility, number of monthly installments | Installment</t>
  </si>
  <si>
    <t>Line of credit facility, expiration date</t>
  </si>
  <si>
    <t>Jan. 31,
		2018</t>
  </si>
  <si>
    <t>Line of credit facility, frequency of periodic payment</t>
  </si>
  <si>
    <t>monthly</t>
  </si>
  <si>
    <t>Line of credit facility, outstanding</t>
  </si>
  <si>
    <t>Line of credit available for future borrowing</t>
  </si>
  <si>
    <t>Commitments and Contingencies - Additional Information (Detail) $ in Thousands</t>
  </si>
  <si>
    <t>Feb. 28, 2017USD ($)ft²Option</t>
  </si>
  <si>
    <t>Commitments And Contingencies [Line Items]</t>
  </si>
  <si>
    <t>Capital lease</t>
  </si>
  <si>
    <t>Area of office space leased | ft²</t>
  </si>
  <si>
    <t>Lease term</t>
  </si>
  <si>
    <t>Lease commenced period</t>
  </si>
  <si>
    <t>Stand by letter of credit</t>
  </si>
  <si>
    <t>Number of renewal options | Option</t>
  </si>
  <si>
    <t>Lease renewel term</t>
  </si>
  <si>
    <t>5 years</t>
  </si>
  <si>
    <t>Lease contract additional extension option</t>
  </si>
  <si>
    <t>The Company has the option to extend the 191 Spring Lease for two successive five-year terms.</t>
  </si>
  <si>
    <t>Maximum [Member] | 191 Spring Lease [Member]</t>
  </si>
  <si>
    <t>Allowance for normal tenant improvements</t>
  </si>
  <si>
    <t>Computer Equipment [Member]</t>
  </si>
  <si>
    <t>Capital lease term</t>
  </si>
  <si>
    <t>4 years</t>
  </si>
  <si>
    <t>Building [Member]</t>
  </si>
  <si>
    <t>Building [Member] | Property and equipment, net [Member]</t>
  </si>
  <si>
    <t>Construction costs</t>
  </si>
  <si>
    <t>Commitments and Contingencies - Future Minimum Commitments Under Capital Leases (Detail) - USD ($) $ in Thousands</t>
  </si>
  <si>
    <t>Total minimum lease payments</t>
  </si>
  <si>
    <t>Less: Amount representing interest</t>
  </si>
  <si>
    <t>Present value of capital lease obligations</t>
  </si>
  <si>
    <t>Less: Current portion</t>
  </si>
  <si>
    <t>Segment and Geographic Information - Summary of Revenue by Geographic Area (Detail) - USD ($) $ in Thousands</t>
  </si>
  <si>
    <t>Segment Reporting, Revenue Reconciling Item [Line Items]</t>
  </si>
  <si>
    <t>United States [Member]</t>
  </si>
  <si>
    <t>United Kingdom [Member]</t>
  </si>
  <si>
    <t>South Africa [Member]</t>
  </si>
  <si>
    <t>Other [Member]</t>
  </si>
  <si>
    <t>Segment and Geographic Information - Summary of Property and Equipment, Net by Geographic Location (Detail) - USD ($) $ in Thousands</t>
  </si>
  <si>
    <t>Segment Reporting, Asset Reconciling Item [Line Items]</t>
  </si>
  <si>
    <t>Property, plant and equipment, net</t>
  </si>
  <si>
    <t>Australia [Member]</t>
  </si>
  <si>
    <t>Segment and Geographic Information - Summary of Property and Equipment, Net by Geographic Location (Parenthetical) (Detail) $ in Millions</t>
  </si>
  <si>
    <t>Income Taxes - Additional Information (Detail) - USD ($)</t>
  </si>
  <si>
    <t>Mar. 31, 2018</t>
  </si>
  <si>
    <t>Apr. 01, 2017</t>
  </si>
  <si>
    <t>Income Taxes [Line Items]</t>
  </si>
  <si>
    <t>Liabilities for uncertain tax positions</t>
  </si>
  <si>
    <t>Accrued interest or penalties related to uncertain tax positions</t>
  </si>
  <si>
    <t>Federal statutory income tax rate</t>
  </si>
  <si>
    <t>35.00%</t>
  </si>
  <si>
    <t>Scenario Forecast [Member]</t>
  </si>
  <si>
    <t>21.00%</t>
  </si>
  <si>
    <t>US and South Africa [Member]</t>
  </si>
  <si>
    <t>Excess tax benefits related to exercise of share op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January &quot;#,##0_);_(&quot;Januar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644675</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75990</v>
      </c>
      <c r="C3" s="7" t="n">
        <v>51319</v>
      </c>
    </row>
    <row r="4" spans="1:3">
      <c r="A4" s="4" t="s">
        <v>24</v>
      </c>
      <c r="B4" s="5" t="n">
        <v>52905</v>
      </c>
      <c r="C4" s="5" t="n">
        <v>60347</v>
      </c>
    </row>
    <row r="5" spans="1:3">
      <c r="A5" s="4" t="s">
        <v>25</v>
      </c>
      <c r="B5" s="5" t="n">
        <v>53796</v>
      </c>
      <c r="C5" s="5" t="n">
        <v>44358</v>
      </c>
    </row>
    <row r="6" spans="1:3">
      <c r="A6" s="4" t="s">
        <v>26</v>
      </c>
      <c r="B6" s="5" t="n">
        <v>10269</v>
      </c>
      <c r="C6" s="5" t="n">
        <v>10054</v>
      </c>
    </row>
    <row r="7" spans="1:3">
      <c r="A7" s="4" t="s">
        <v>27</v>
      </c>
      <c r="B7" s="5" t="n">
        <v>192960</v>
      </c>
      <c r="C7" s="5" t="n">
        <v>166078</v>
      </c>
    </row>
    <row r="8" spans="1:3">
      <c r="A8" s="4" t="s">
        <v>28</v>
      </c>
      <c r="B8" s="5" t="n">
        <v>86894</v>
      </c>
      <c r="C8" s="5" t="n">
        <v>32009</v>
      </c>
    </row>
    <row r="9" spans="1:3">
      <c r="A9" s="4" t="s">
        <v>29</v>
      </c>
      <c r="B9" s="5" t="n">
        <v>10279</v>
      </c>
      <c r="C9" s="5" t="n">
        <v>1590</v>
      </c>
    </row>
    <row r="10" spans="1:3">
      <c r="A10" s="4" t="s">
        <v>30</v>
      </c>
      <c r="B10" s="5" t="n">
        <v>5612</v>
      </c>
      <c r="C10" s="5" t="n">
        <v>5363</v>
      </c>
    </row>
    <row r="11" spans="1:3">
      <c r="A11" s="4" t="s">
        <v>31</v>
      </c>
      <c r="B11" s="5" t="n">
        <v>1564</v>
      </c>
      <c r="C11" s="5" t="n">
        <v>312</v>
      </c>
    </row>
    <row r="12" spans="1:3">
      <c r="A12" s="4" t="s">
        <v>32</v>
      </c>
      <c r="B12" s="5" t="n">
        <v>297309</v>
      </c>
      <c r="C12" s="5" t="n">
        <v>205352</v>
      </c>
    </row>
    <row r="13" spans="1:3">
      <c r="A13" s="3" t="s">
        <v>33</v>
      </c>
    </row>
    <row r="14" spans="1:3">
      <c r="A14" s="4" t="s">
        <v>34</v>
      </c>
      <c r="B14" s="5" t="n">
        <v>5989</v>
      </c>
      <c r="C14" s="5" t="n">
        <v>3558</v>
      </c>
    </row>
    <row r="15" spans="1:3">
      <c r="A15" s="4" t="s">
        <v>35</v>
      </c>
      <c r="B15" s="5" t="n">
        <v>28755</v>
      </c>
      <c r="C15" s="5" t="n">
        <v>20713</v>
      </c>
    </row>
    <row r="16" spans="1:3">
      <c r="A16" s="4" t="s">
        <v>36</v>
      </c>
      <c r="B16" s="5" t="n">
        <v>102740</v>
      </c>
      <c r="C16" s="5" t="n">
        <v>84159</v>
      </c>
    </row>
    <row r="17" spans="1:3">
      <c r="A17" s="4" t="s">
        <v>37</v>
      </c>
      <c r="B17" s="5" t="n">
        <v>1180</v>
      </c>
      <c r="C17" s="5" t="n">
        <v>233</v>
      </c>
    </row>
    <row r="18" spans="1:3">
      <c r="A18" s="4" t="s">
        <v>38</v>
      </c>
      <c r="B18" s="5" t="n">
        <v>187</v>
      </c>
      <c r="C18" s="5" t="n">
        <v>1725</v>
      </c>
    </row>
    <row r="19" spans="1:3">
      <c r="A19" s="4" t="s">
        <v>39</v>
      </c>
      <c r="B19" s="5" t="n">
        <v>138851</v>
      </c>
      <c r="C19" s="5" t="n">
        <v>110388</v>
      </c>
    </row>
    <row r="20" spans="1:3">
      <c r="A20" s="4" t="s">
        <v>40</v>
      </c>
      <c r="B20" s="5" t="n">
        <v>16684</v>
      </c>
      <c r="C20" s="5" t="n">
        <v>11189</v>
      </c>
    </row>
    <row r="21" spans="1:3">
      <c r="A21" s="4" t="s">
        <v>41</v>
      </c>
      <c r="B21" s="5" t="n">
        <v>2766</v>
      </c>
      <c r="C21" s="5" t="n">
        <v>245</v>
      </c>
    </row>
    <row r="22" spans="1:3">
      <c r="A22" s="4" t="s">
        <v>42</v>
      </c>
      <c r="B22" s="5" t="n">
        <v>36776</v>
      </c>
    </row>
    <row r="23" spans="1:3">
      <c r="A23" s="4" t="s">
        <v>43</v>
      </c>
      <c r="B23" s="5" t="n">
        <v>5797</v>
      </c>
      <c r="C23" s="5" t="n">
        <v>1538</v>
      </c>
    </row>
    <row r="24" spans="1:3">
      <c r="A24" s="4" t="s">
        <v>44</v>
      </c>
      <c r="B24" s="5" t="n">
        <v>200874</v>
      </c>
      <c r="C24" s="5" t="n">
        <v>123360</v>
      </c>
    </row>
    <row r="25" spans="1:3">
      <c r="A25" s="4" t="s">
        <v>45</v>
      </c>
      <c r="B25" s="4" t="s">
        <v>46</v>
      </c>
      <c r="C25" s="4" t="s">
        <v>46</v>
      </c>
    </row>
    <row r="26" spans="1:3">
      <c r="A26" s="3" t="s">
        <v>47</v>
      </c>
    </row>
    <row r="27" spans="1:3">
      <c r="A27" s="4" t="s">
        <v>48</v>
      </c>
      <c r="B27" s="5" t="n">
        <v>694</v>
      </c>
      <c r="C27" s="5" t="n">
        <v>671</v>
      </c>
    </row>
    <row r="28" spans="1:3">
      <c r="A28" s="4" t="s">
        <v>49</v>
      </c>
      <c r="B28" s="5" t="n">
        <v>202281</v>
      </c>
      <c r="C28" s="5" t="n">
        <v>183752</v>
      </c>
    </row>
    <row r="29" spans="1:3">
      <c r="A29" s="4" t="s">
        <v>50</v>
      </c>
      <c r="B29" s="5" t="n">
        <v>-99953</v>
      </c>
      <c r="C29" s="5" t="n">
        <v>-94017</v>
      </c>
    </row>
    <row r="30" spans="1:3">
      <c r="A30" s="4" t="s">
        <v>51</v>
      </c>
      <c r="B30" s="5" t="n">
        <v>-6587</v>
      </c>
      <c r="C30" s="5" t="n">
        <v>-8414</v>
      </c>
    </row>
    <row r="31" spans="1:3">
      <c r="A31" s="4" t="s">
        <v>52</v>
      </c>
      <c r="B31" s="5" t="n">
        <v>96435</v>
      </c>
      <c r="C31" s="5" t="n">
        <v>81992</v>
      </c>
    </row>
    <row r="32" spans="1:3">
      <c r="A32" s="4" t="s">
        <v>53</v>
      </c>
      <c r="B32" s="7" t="n">
        <v>297309</v>
      </c>
      <c r="C32" s="7" t="n">
        <v>205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41</v>
      </c>
    </row>
    <row r="4" spans="1:2">
      <c r="A4" s="4" t="s">
        <v>183</v>
      </c>
      <c r="B4" s="4" t="s">
        <v>184</v>
      </c>
    </row>
    <row r="5" spans="1:2">
      <c r="A5" s="4" t="s">
        <v>132</v>
      </c>
      <c r="B5" s="4" t="s">
        <v>185</v>
      </c>
    </row>
    <row r="6" spans="1:2">
      <c r="A6" s="4" t="s">
        <v>135</v>
      </c>
      <c r="B6" s="4" t="s">
        <v>186</v>
      </c>
    </row>
    <row r="7" spans="1:2">
      <c r="A7" s="4" t="s">
        <v>137</v>
      </c>
      <c r="B7" s="4" t="s">
        <v>187</v>
      </c>
    </row>
    <row r="8" spans="1:2">
      <c r="A8" s="4" t="s">
        <v>188</v>
      </c>
      <c r="B8" s="4" t="s">
        <v>189</v>
      </c>
    </row>
    <row r="9" spans="1:2">
      <c r="A9" s="4" t="s">
        <v>149</v>
      </c>
      <c r="B9" s="4" t="s">
        <v>151</v>
      </c>
    </row>
    <row r="10" spans="1:2">
      <c r="A10" s="4" t="s">
        <v>190</v>
      </c>
      <c r="B10" s="4" t="s">
        <v>191</v>
      </c>
    </row>
    <row r="11" spans="1:2">
      <c r="A11" s="4" t="s">
        <v>192</v>
      </c>
      <c r="B11"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44</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1</v>
      </c>
    </row>
    <row r="2" spans="1:3">
      <c r="A2" s="3" t="s">
        <v>55</v>
      </c>
    </row>
    <row r="3" spans="1:3">
      <c r="A3" s="4" t="s">
        <v>56</v>
      </c>
      <c r="B3" s="8" t="n">
        <v>0.012</v>
      </c>
      <c r="C3" s="8" t="n">
        <v>0.012</v>
      </c>
    </row>
    <row r="4" spans="1:3">
      <c r="A4" s="4" t="s">
        <v>57</v>
      </c>
      <c r="B4" s="5" t="n">
        <v>300000000</v>
      </c>
      <c r="C4" s="5" t="n">
        <v>300000000</v>
      </c>
    </row>
    <row r="5" spans="1:3">
      <c r="A5" s="4" t="s">
        <v>58</v>
      </c>
      <c r="B5" s="5" t="n">
        <v>57811668</v>
      </c>
      <c r="C5" s="5" t="n">
        <v>55901996</v>
      </c>
    </row>
    <row r="6" spans="1:3">
      <c r="A6" s="4" t="s">
        <v>59</v>
      </c>
      <c r="B6" s="5" t="n">
        <v>57811668</v>
      </c>
      <c r="C6" s="5" t="n">
        <v>55901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165</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4" t="s">
        <v>227</v>
      </c>
      <c r="B3" s="4" t="s">
        <v>228</v>
      </c>
    </row>
    <row r="4" spans="1:2">
      <c r="A4" s="4" t="s">
        <v>229</v>
      </c>
    </row>
    <row r="5" spans="1:2">
      <c r="A5" s="4" t="s">
        <v>230</v>
      </c>
      <c r="B5"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237</v>
      </c>
      <c r="B1" s="2" t="s">
        <v>238</v>
      </c>
    </row>
    <row r="2" spans="1:2">
      <c r="A2" s="3" t="s">
        <v>239</v>
      </c>
    </row>
    <row r="3" spans="1:2">
      <c r="A3" s="4" t="s">
        <v>240</v>
      </c>
      <c r="B3" s="4" t="s">
        <v>241</v>
      </c>
    </row>
    <row r="4" spans="1:2">
      <c r="A4" s="4" t="s">
        <v>242</v>
      </c>
    </row>
    <row r="5" spans="1:2">
      <c r="A5" s="3" t="s">
        <v>239</v>
      </c>
    </row>
    <row r="6" spans="1:2">
      <c r="A6" s="4" t="s">
        <v>243</v>
      </c>
      <c r="B6" s="5" t="n">
        <v>11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44</v>
      </c>
      <c r="B1" s="2" t="s">
        <v>61</v>
      </c>
      <c r="D1" s="2" t="s">
        <v>245</v>
      </c>
      <c r="E1" s="2" t="s">
        <v>1</v>
      </c>
    </row>
    <row r="2" spans="1:6">
      <c r="B2" s="2" t="s">
        <v>2</v>
      </c>
      <c r="C2" s="2" t="s">
        <v>246</v>
      </c>
      <c r="D2" s="2" t="s">
        <v>246</v>
      </c>
      <c r="E2" s="2" t="s">
        <v>2</v>
      </c>
      <c r="F2" s="2" t="s">
        <v>21</v>
      </c>
    </row>
    <row r="3" spans="1:6">
      <c r="A3" s="3" t="s">
        <v>247</v>
      </c>
    </row>
    <row r="4" spans="1:6">
      <c r="A4" s="4" t="s">
        <v>248</v>
      </c>
      <c r="B4" s="5" t="n">
        <v>0</v>
      </c>
      <c r="E4" s="5" t="n">
        <v>0</v>
      </c>
      <c r="F4" s="5" t="n">
        <v>0</v>
      </c>
    </row>
    <row r="5" spans="1:6">
      <c r="A5" s="4" t="s">
        <v>249</v>
      </c>
      <c r="B5" s="5" t="n">
        <v>0</v>
      </c>
      <c r="C5" s="5" t="n">
        <v>0</v>
      </c>
      <c r="D5" s="5" t="n">
        <v>0</v>
      </c>
      <c r="E5" s="5" t="n">
        <v>0</v>
      </c>
    </row>
    <row r="6" spans="1:6">
      <c r="A6" s="4" t="s">
        <v>250</v>
      </c>
    </row>
    <row r="7" spans="1:6">
      <c r="A7" s="3" t="s">
        <v>247</v>
      </c>
    </row>
    <row r="8" spans="1:6">
      <c r="A8" s="4" t="s">
        <v>251</v>
      </c>
      <c r="E8" s="4" t="s">
        <v>252</v>
      </c>
    </row>
    <row r="9" spans="1:6">
      <c r="A9" s="4" t="s">
        <v>253</v>
      </c>
    </row>
    <row r="10" spans="1:6">
      <c r="A10" s="3" t="s">
        <v>247</v>
      </c>
    </row>
    <row r="11" spans="1:6">
      <c r="A11" s="4" t="s">
        <v>251</v>
      </c>
      <c r="E11" s="4" t="s">
        <v>254</v>
      </c>
    </row>
    <row r="12" spans="1:6">
      <c r="A12" s="4" t="s">
        <v>255</v>
      </c>
    </row>
    <row r="13" spans="1:6">
      <c r="A13" s="3" t="s">
        <v>247</v>
      </c>
    </row>
    <row r="14" spans="1:6">
      <c r="A14" s="4" t="s">
        <v>251</v>
      </c>
      <c r="E14" s="4" t="s">
        <v>252</v>
      </c>
    </row>
    <row r="15" spans="1:6">
      <c r="A15" s="4" t="s">
        <v>256</v>
      </c>
    </row>
    <row r="16" spans="1:6">
      <c r="A16" s="3" t="s">
        <v>247</v>
      </c>
    </row>
    <row r="17" spans="1:6">
      <c r="A17" s="4" t="s">
        <v>251</v>
      </c>
      <c r="E17" s="4" t="s">
        <v>257</v>
      </c>
    </row>
    <row r="18" spans="1:6">
      <c r="A18" s="4" t="s">
        <v>258</v>
      </c>
    </row>
    <row r="19" spans="1:6">
      <c r="A19" s="3" t="s">
        <v>247</v>
      </c>
    </row>
    <row r="20" spans="1:6">
      <c r="A20" s="4" t="s">
        <v>251</v>
      </c>
      <c r="E20" s="4" t="s">
        <v>259</v>
      </c>
    </row>
    <row r="21" spans="1:6">
      <c r="A21" s="4" t="s">
        <v>260</v>
      </c>
    </row>
    <row r="22" spans="1:6">
      <c r="A22" s="3" t="s">
        <v>247</v>
      </c>
    </row>
    <row r="23" spans="1:6">
      <c r="A23" s="4" t="s">
        <v>251</v>
      </c>
      <c r="E23" s="4" t="s">
        <v>2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1</v>
      </c>
      <c r="D1" s="2" t="s">
        <v>1</v>
      </c>
    </row>
    <row r="2" spans="1:5">
      <c r="B2" s="2" t="s">
        <v>2</v>
      </c>
      <c r="C2" s="2" t="s">
        <v>62</v>
      </c>
      <c r="D2" s="2" t="s">
        <v>2</v>
      </c>
      <c r="E2" s="2" t="s">
        <v>62</v>
      </c>
    </row>
    <row r="3" spans="1:5">
      <c r="A3" s="3" t="s">
        <v>144</v>
      </c>
    </row>
    <row r="4" spans="1:5">
      <c r="A4" s="4" t="s">
        <v>263</v>
      </c>
      <c r="B4" s="7" t="n">
        <v>0</v>
      </c>
      <c r="C4" s="7" t="n">
        <v>0</v>
      </c>
      <c r="D4" s="7" t="n">
        <v>0</v>
      </c>
      <c r="E4" s="7" t="n">
        <v>0</v>
      </c>
    </row>
    <row r="5" spans="1:5">
      <c r="A5" s="4" t="s">
        <v>264</v>
      </c>
      <c r="B5" s="7" t="n">
        <v>52900000</v>
      </c>
      <c r="D5" s="7" t="n">
        <v>529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v>
      </c>
      <c r="C1" s="2" t="s">
        <v>21</v>
      </c>
      <c r="D1" s="2" t="s">
        <v>62</v>
      </c>
      <c r="E1" s="2" t="s">
        <v>266</v>
      </c>
    </row>
    <row r="2" spans="1:5">
      <c r="A2" s="3" t="s">
        <v>267</v>
      </c>
    </row>
    <row r="3" spans="1:5">
      <c r="A3" s="4" t="s">
        <v>268</v>
      </c>
      <c r="B3" s="7" t="n">
        <v>75990</v>
      </c>
      <c r="C3" s="7" t="n">
        <v>51319</v>
      </c>
      <c r="D3" s="7" t="n">
        <v>47862</v>
      </c>
      <c r="E3" s="7" t="n">
        <v>106140</v>
      </c>
    </row>
    <row r="4" spans="1:5">
      <c r="A4" s="4" t="s">
        <v>269</v>
      </c>
      <c r="B4" s="5" t="n">
        <v>52990</v>
      </c>
      <c r="C4" s="5" t="n">
        <v>60476</v>
      </c>
    </row>
    <row r="5" spans="1:5">
      <c r="A5" s="4" t="s">
        <v>270</v>
      </c>
      <c r="B5" s="5" t="n">
        <v>128980</v>
      </c>
      <c r="C5" s="5" t="n">
        <v>111795</v>
      </c>
    </row>
    <row r="6" spans="1:5">
      <c r="A6" s="4" t="s">
        <v>271</v>
      </c>
      <c r="C6" s="5" t="n">
        <v>9</v>
      </c>
    </row>
    <row r="7" spans="1:5">
      <c r="A7" s="4" t="s">
        <v>272</v>
      </c>
      <c r="B7" s="5" t="n">
        <v>-85</v>
      </c>
      <c r="C7" s="5" t="n">
        <v>-138</v>
      </c>
    </row>
    <row r="8" spans="1:5">
      <c r="A8" s="4" t="s">
        <v>273</v>
      </c>
      <c r="B8" s="5" t="n">
        <v>52905</v>
      </c>
      <c r="C8" s="5" t="n">
        <v>60347</v>
      </c>
    </row>
    <row r="9" spans="1:5">
      <c r="A9" s="4" t="s">
        <v>274</v>
      </c>
      <c r="B9" s="5" t="n">
        <v>75990</v>
      </c>
      <c r="C9" s="5" t="n">
        <v>51319</v>
      </c>
    </row>
    <row r="10" spans="1:5">
      <c r="A10" s="4" t="s">
        <v>275</v>
      </c>
      <c r="B10" s="5" t="n">
        <v>128895</v>
      </c>
      <c r="C10" s="5" t="n">
        <v>111666</v>
      </c>
    </row>
    <row r="11" spans="1:5">
      <c r="A11" s="4" t="s">
        <v>276</v>
      </c>
      <c r="C11" s="5" t="n">
        <v>9</v>
      </c>
    </row>
    <row r="12" spans="1:5">
      <c r="A12" s="4" t="s">
        <v>277</v>
      </c>
      <c r="B12" s="5" t="n">
        <v>-85</v>
      </c>
      <c r="C12" s="5" t="n">
        <v>-138</v>
      </c>
    </row>
    <row r="13" spans="1:5">
      <c r="A13" s="4" t="s">
        <v>278</v>
      </c>
    </row>
    <row r="14" spans="1:5">
      <c r="A14" s="3" t="s">
        <v>267</v>
      </c>
    </row>
    <row r="15" spans="1:5">
      <c r="A15" s="4" t="s">
        <v>269</v>
      </c>
      <c r="B15" s="5" t="n">
        <v>5997</v>
      </c>
      <c r="C15" s="5" t="n">
        <v>3501</v>
      </c>
    </row>
    <row r="16" spans="1:5">
      <c r="A16" s="4" t="s">
        <v>271</v>
      </c>
      <c r="C16" s="5" t="n">
        <v>5</v>
      </c>
    </row>
    <row r="17" spans="1:5">
      <c r="A17" s="4" t="s">
        <v>272</v>
      </c>
      <c r="B17" s="5" t="n">
        <v>-7</v>
      </c>
    </row>
    <row r="18" spans="1:5">
      <c r="A18" s="4" t="s">
        <v>273</v>
      </c>
      <c r="B18" s="5" t="n">
        <v>5990</v>
      </c>
      <c r="C18" s="5" t="n">
        <v>3506</v>
      </c>
    </row>
    <row r="19" spans="1:5">
      <c r="A19" s="4" t="s">
        <v>279</v>
      </c>
    </row>
    <row r="20" spans="1:5">
      <c r="A20" s="3" t="s">
        <v>267</v>
      </c>
    </row>
    <row r="21" spans="1:5">
      <c r="A21" s="4" t="s">
        <v>269</v>
      </c>
      <c r="B21" s="5" t="n">
        <v>9496</v>
      </c>
      <c r="C21" s="5" t="n">
        <v>14515</v>
      </c>
    </row>
    <row r="22" spans="1:5">
      <c r="A22" s="4" t="s">
        <v>271</v>
      </c>
      <c r="C22" s="5" t="n">
        <v>2</v>
      </c>
    </row>
    <row r="23" spans="1:5">
      <c r="A23" s="4" t="s">
        <v>272</v>
      </c>
      <c r="B23" s="5" t="n">
        <v>-10</v>
      </c>
      <c r="C23" s="5" t="n">
        <v>-23</v>
      </c>
    </row>
    <row r="24" spans="1:5">
      <c r="A24" s="4" t="s">
        <v>273</v>
      </c>
      <c r="B24" s="5" t="n">
        <v>9486</v>
      </c>
      <c r="C24" s="5" t="n">
        <v>14494</v>
      </c>
    </row>
    <row r="25" spans="1:5">
      <c r="A25" s="4" t="s">
        <v>280</v>
      </c>
    </row>
    <row r="26" spans="1:5">
      <c r="A26" s="3" t="s">
        <v>267</v>
      </c>
    </row>
    <row r="27" spans="1:5">
      <c r="A27" s="4" t="s">
        <v>269</v>
      </c>
      <c r="B27" s="5" t="n">
        <v>37497</v>
      </c>
      <c r="C27" s="5" t="n">
        <v>42460</v>
      </c>
    </row>
    <row r="28" spans="1:5">
      <c r="A28" s="4" t="s">
        <v>271</v>
      </c>
      <c r="C28" s="5" t="n">
        <v>2</v>
      </c>
    </row>
    <row r="29" spans="1:5">
      <c r="A29" s="4" t="s">
        <v>272</v>
      </c>
      <c r="B29" s="5" t="n">
        <v>-68</v>
      </c>
      <c r="C29" s="5" t="n">
        <v>-115</v>
      </c>
    </row>
    <row r="30" spans="1:5">
      <c r="A30" s="4" t="s">
        <v>273</v>
      </c>
      <c r="B30" s="7" t="n">
        <v>37429</v>
      </c>
      <c r="C30" s="7" t="n">
        <v>423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1</v>
      </c>
    </row>
    <row r="2" spans="1:3">
      <c r="A2" s="3" t="s">
        <v>282</v>
      </c>
    </row>
    <row r="3" spans="1:3">
      <c r="A3" s="4" t="s">
        <v>283</v>
      </c>
      <c r="B3" s="7" t="n">
        <v>0</v>
      </c>
      <c r="C3" s="7" t="n">
        <v>0</v>
      </c>
    </row>
    <row r="4" spans="1:3">
      <c r="A4" s="4" t="s">
        <v>284</v>
      </c>
      <c r="B4" s="7" t="n">
        <v>0</v>
      </c>
      <c r="C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1</v>
      </c>
    </row>
    <row r="2" spans="1:3">
      <c r="A2" s="3" t="s">
        <v>286</v>
      </c>
    </row>
    <row r="3" spans="1:3">
      <c r="A3" s="4" t="s">
        <v>32</v>
      </c>
      <c r="B3" s="7" t="n">
        <v>59806</v>
      </c>
      <c r="C3" s="7" t="n">
        <v>67825</v>
      </c>
    </row>
    <row r="4" spans="1:3">
      <c r="A4" s="4" t="s">
        <v>287</v>
      </c>
    </row>
    <row r="5" spans="1:3">
      <c r="A5" s="3" t="s">
        <v>286</v>
      </c>
    </row>
    <row r="6" spans="1:3">
      <c r="A6" s="4" t="s">
        <v>32</v>
      </c>
      <c r="B6" s="5" t="n">
        <v>6901</v>
      </c>
      <c r="C6" s="5" t="n">
        <v>7478</v>
      </c>
    </row>
    <row r="7" spans="1:3">
      <c r="A7" s="4" t="s">
        <v>288</v>
      </c>
    </row>
    <row r="8" spans="1:3">
      <c r="A8" s="3" t="s">
        <v>286</v>
      </c>
    </row>
    <row r="9" spans="1:3">
      <c r="A9" s="4" t="s">
        <v>32</v>
      </c>
      <c r="B9" s="5" t="n">
        <v>5990</v>
      </c>
      <c r="C9" s="5" t="n">
        <v>3506</v>
      </c>
    </row>
    <row r="10" spans="1:3">
      <c r="A10" s="4" t="s">
        <v>289</v>
      </c>
    </row>
    <row r="11" spans="1:3">
      <c r="A11" s="3" t="s">
        <v>286</v>
      </c>
    </row>
    <row r="12" spans="1:3">
      <c r="A12" s="4" t="s">
        <v>32</v>
      </c>
      <c r="B12" s="5" t="n">
        <v>9486</v>
      </c>
      <c r="C12" s="5" t="n">
        <v>14494</v>
      </c>
    </row>
    <row r="13" spans="1:3">
      <c r="A13" s="4" t="s">
        <v>290</v>
      </c>
    </row>
    <row r="14" spans="1:3">
      <c r="A14" s="3" t="s">
        <v>286</v>
      </c>
    </row>
    <row r="15" spans="1:3">
      <c r="A15" s="4" t="s">
        <v>32</v>
      </c>
      <c r="B15" s="5" t="n">
        <v>37429</v>
      </c>
      <c r="C15" s="5" t="n">
        <v>42347</v>
      </c>
    </row>
    <row r="16" spans="1:3">
      <c r="A16" s="4" t="s">
        <v>291</v>
      </c>
    </row>
    <row r="17" spans="1:3">
      <c r="A17" s="3" t="s">
        <v>286</v>
      </c>
    </row>
    <row r="18" spans="1:3">
      <c r="A18" s="4" t="s">
        <v>32</v>
      </c>
      <c r="B18" s="5" t="n">
        <v>6901</v>
      </c>
      <c r="C18" s="5" t="n">
        <v>7478</v>
      </c>
    </row>
    <row r="19" spans="1:3">
      <c r="A19" s="4" t="s">
        <v>292</v>
      </c>
    </row>
    <row r="20" spans="1:3">
      <c r="A20" s="3" t="s">
        <v>286</v>
      </c>
    </row>
    <row r="21" spans="1:3">
      <c r="A21" s="4" t="s">
        <v>32</v>
      </c>
      <c r="B21" s="5" t="n">
        <v>6901</v>
      </c>
      <c r="C21" s="5" t="n">
        <v>7478</v>
      </c>
    </row>
    <row r="22" spans="1:3">
      <c r="A22" s="4" t="s">
        <v>293</v>
      </c>
    </row>
    <row r="23" spans="1:3">
      <c r="A23" s="3" t="s">
        <v>286</v>
      </c>
    </row>
    <row r="24" spans="1:3">
      <c r="A24" s="4" t="s">
        <v>32</v>
      </c>
      <c r="B24" s="5" t="n">
        <v>52905</v>
      </c>
      <c r="C24" s="5" t="n">
        <v>60347</v>
      </c>
    </row>
    <row r="25" spans="1:3">
      <c r="A25" s="4" t="s">
        <v>294</v>
      </c>
    </row>
    <row r="26" spans="1:3">
      <c r="A26" s="3" t="s">
        <v>286</v>
      </c>
    </row>
    <row r="27" spans="1:3">
      <c r="A27" s="4" t="s">
        <v>32</v>
      </c>
      <c r="B27" s="5" t="n">
        <v>5990</v>
      </c>
      <c r="C27" s="5" t="n">
        <v>3506</v>
      </c>
    </row>
    <row r="28" spans="1:3">
      <c r="A28" s="4" t="s">
        <v>295</v>
      </c>
    </row>
    <row r="29" spans="1:3">
      <c r="A29" s="3" t="s">
        <v>286</v>
      </c>
    </row>
    <row r="30" spans="1:3">
      <c r="A30" s="4" t="s">
        <v>32</v>
      </c>
      <c r="B30" s="5" t="n">
        <v>9486</v>
      </c>
      <c r="C30" s="5" t="n">
        <v>14494</v>
      </c>
    </row>
    <row r="31" spans="1:3">
      <c r="A31" s="4" t="s">
        <v>296</v>
      </c>
    </row>
    <row r="32" spans="1:3">
      <c r="A32" s="3" t="s">
        <v>286</v>
      </c>
    </row>
    <row r="33" spans="1:3">
      <c r="A33" s="4" t="s">
        <v>32</v>
      </c>
      <c r="B33" s="7" t="n">
        <v>37429</v>
      </c>
      <c r="C33" s="7" t="n">
        <v>423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67272</v>
      </c>
      <c r="C4" s="7" t="n">
        <v>48333</v>
      </c>
      <c r="D4" s="7" t="n">
        <v>188496</v>
      </c>
      <c r="E4" s="7" t="n">
        <v>134154</v>
      </c>
    </row>
    <row r="5" spans="1:5">
      <c r="A5" s="4" t="s">
        <v>65</v>
      </c>
      <c r="B5" s="5" t="n">
        <v>17728</v>
      </c>
      <c r="C5" s="5" t="n">
        <v>13144</v>
      </c>
      <c r="D5" s="5" t="n">
        <v>49523</v>
      </c>
      <c r="E5" s="5" t="n">
        <v>36860</v>
      </c>
    </row>
    <row r="6" spans="1:5">
      <c r="A6" s="4" t="s">
        <v>66</v>
      </c>
      <c r="B6" s="5" t="n">
        <v>49544</v>
      </c>
      <c r="C6" s="5" t="n">
        <v>35189</v>
      </c>
      <c r="D6" s="5" t="n">
        <v>138973</v>
      </c>
      <c r="E6" s="5" t="n">
        <v>97294</v>
      </c>
    </row>
    <row r="7" spans="1:5">
      <c r="A7" s="3" t="s">
        <v>67</v>
      </c>
    </row>
    <row r="8" spans="1:5">
      <c r="A8" s="4" t="s">
        <v>68</v>
      </c>
      <c r="B8" s="5" t="n">
        <v>10005</v>
      </c>
      <c r="C8" s="5" t="n">
        <v>5889</v>
      </c>
      <c r="D8" s="5" t="n">
        <v>26188</v>
      </c>
      <c r="E8" s="5" t="n">
        <v>15986</v>
      </c>
    </row>
    <row r="9" spans="1:5">
      <c r="A9" s="4" t="s">
        <v>69</v>
      </c>
      <c r="B9" s="5" t="n">
        <v>31190</v>
      </c>
      <c r="C9" s="5" t="n">
        <v>25336</v>
      </c>
      <c r="D9" s="5" t="n">
        <v>88904</v>
      </c>
      <c r="E9" s="5" t="n">
        <v>69665</v>
      </c>
    </row>
    <row r="10" spans="1:5">
      <c r="A10" s="4" t="s">
        <v>70</v>
      </c>
      <c r="B10" s="5" t="n">
        <v>9478</v>
      </c>
      <c r="C10" s="5" t="n">
        <v>6994</v>
      </c>
      <c r="D10" s="5" t="n">
        <v>26629</v>
      </c>
      <c r="E10" s="5" t="n">
        <v>20047</v>
      </c>
    </row>
    <row r="11" spans="1:5">
      <c r="A11" s="4" t="s">
        <v>71</v>
      </c>
      <c r="B11" s="5" t="n">
        <v>50673</v>
      </c>
      <c r="C11" s="5" t="n">
        <v>38219</v>
      </c>
      <c r="D11" s="5" t="n">
        <v>141721</v>
      </c>
      <c r="E11" s="5" t="n">
        <v>105698</v>
      </c>
    </row>
    <row r="12" spans="1:5">
      <c r="A12" s="4" t="s">
        <v>72</v>
      </c>
      <c r="B12" s="5" t="n">
        <v>-1129</v>
      </c>
      <c r="C12" s="5" t="n">
        <v>-3030</v>
      </c>
      <c r="D12" s="5" t="n">
        <v>-2748</v>
      </c>
      <c r="E12" s="5" t="n">
        <v>-8404</v>
      </c>
    </row>
    <row r="13" spans="1:5">
      <c r="A13" s="3" t="s">
        <v>73</v>
      </c>
    </row>
    <row r="14" spans="1:5">
      <c r="A14" s="4" t="s">
        <v>74</v>
      </c>
      <c r="B14" s="5" t="n">
        <v>301</v>
      </c>
      <c r="C14" s="5" t="n">
        <v>164</v>
      </c>
      <c r="D14" s="5" t="n">
        <v>854</v>
      </c>
      <c r="E14" s="5" t="n">
        <v>307</v>
      </c>
    </row>
    <row r="15" spans="1:5">
      <c r="A15" s="4" t="s">
        <v>75</v>
      </c>
      <c r="B15" s="5" t="n">
        <v>-56</v>
      </c>
      <c r="C15" s="5" t="n">
        <v>-61</v>
      </c>
      <c r="D15" s="5" t="n">
        <v>-156</v>
      </c>
      <c r="E15" s="5" t="n">
        <v>-244</v>
      </c>
    </row>
    <row r="16" spans="1:5">
      <c r="A16" s="4" t="s">
        <v>76</v>
      </c>
      <c r="B16" s="5" t="n">
        <v>-864</v>
      </c>
      <c r="C16" s="5" t="n">
        <v>-81</v>
      </c>
      <c r="D16" s="5" t="n">
        <v>-2059</v>
      </c>
      <c r="E16" s="5" t="n">
        <v>6734</v>
      </c>
    </row>
    <row r="17" spans="1:5">
      <c r="A17" s="4" t="s">
        <v>77</v>
      </c>
      <c r="B17" s="5" t="n">
        <v>-619</v>
      </c>
      <c r="C17" s="5" t="n">
        <v>22</v>
      </c>
      <c r="D17" s="5" t="n">
        <v>-1361</v>
      </c>
      <c r="E17" s="5" t="n">
        <v>6797</v>
      </c>
    </row>
    <row r="18" spans="1:5">
      <c r="A18" s="4" t="s">
        <v>78</v>
      </c>
      <c r="B18" s="5" t="n">
        <v>-1748</v>
      </c>
      <c r="C18" s="5" t="n">
        <v>-3008</v>
      </c>
      <c r="D18" s="5" t="n">
        <v>-4109</v>
      </c>
      <c r="E18" s="5" t="n">
        <v>-1607</v>
      </c>
    </row>
    <row r="19" spans="1:5">
      <c r="A19" s="4" t="s">
        <v>79</v>
      </c>
      <c r="B19" s="5" t="n">
        <v>845</v>
      </c>
      <c r="C19" s="5" t="n">
        <v>362</v>
      </c>
      <c r="D19" s="5" t="n">
        <v>1723</v>
      </c>
      <c r="E19" s="5" t="n">
        <v>1216</v>
      </c>
    </row>
    <row r="20" spans="1:5">
      <c r="A20" s="4" t="s">
        <v>80</v>
      </c>
      <c r="B20" s="7" t="n">
        <v>-2593</v>
      </c>
      <c r="C20" s="7" t="n">
        <v>-3370</v>
      </c>
      <c r="D20" s="7" t="n">
        <v>-5832</v>
      </c>
      <c r="E20" s="7" t="n">
        <v>-2823</v>
      </c>
    </row>
    <row r="21" spans="1:5">
      <c r="A21" s="3" t="s">
        <v>81</v>
      </c>
    </row>
    <row r="22" spans="1:5">
      <c r="A22" s="4" t="s">
        <v>82</v>
      </c>
      <c r="B22" s="9" t="n">
        <v>-0.05</v>
      </c>
      <c r="C22" s="9" t="n">
        <v>-0.06</v>
      </c>
      <c r="D22" s="9" t="n">
        <v>-0.1</v>
      </c>
      <c r="E22" s="9" t="n">
        <v>-0.05</v>
      </c>
    </row>
    <row r="23" spans="1:5">
      <c r="A23" s="3" t="s">
        <v>83</v>
      </c>
    </row>
    <row r="24" spans="1:5">
      <c r="A24" s="4" t="s">
        <v>82</v>
      </c>
      <c r="B24" s="5" t="n">
        <v>57505</v>
      </c>
      <c r="C24" s="5" t="n">
        <v>54949</v>
      </c>
      <c r="D24" s="5" t="n">
        <v>56944</v>
      </c>
      <c r="E24" s="5" t="n">
        <v>54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7</v>
      </c>
      <c r="B1" s="2" t="s">
        <v>61</v>
      </c>
      <c r="D1" s="2" t="s">
        <v>1</v>
      </c>
    </row>
    <row r="2" spans="1:5">
      <c r="B2" s="2" t="s">
        <v>2</v>
      </c>
      <c r="C2" s="2" t="s">
        <v>62</v>
      </c>
      <c r="D2" s="2" t="s">
        <v>2</v>
      </c>
      <c r="E2" s="2" t="s">
        <v>62</v>
      </c>
    </row>
    <row r="3" spans="1:5">
      <c r="A3" s="3" t="s">
        <v>150</v>
      </c>
    </row>
    <row r="4" spans="1:5">
      <c r="A4" s="4" t="s">
        <v>298</v>
      </c>
      <c r="B4" s="7" t="n">
        <v>0</v>
      </c>
      <c r="C4" s="7" t="n">
        <v>0</v>
      </c>
      <c r="D4" s="7" t="n">
        <v>0</v>
      </c>
      <c r="E4"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1</v>
      </c>
      <c r="D1" s="2" t="s">
        <v>1</v>
      </c>
    </row>
    <row r="2" spans="1:5">
      <c r="B2" s="2" t="s">
        <v>2</v>
      </c>
      <c r="C2" s="2" t="s">
        <v>62</v>
      </c>
      <c r="D2" s="2" t="s">
        <v>2</v>
      </c>
      <c r="E2" s="2" t="s">
        <v>62</v>
      </c>
    </row>
    <row r="3" spans="1:5">
      <c r="A3" s="4" t="s">
        <v>300</v>
      </c>
    </row>
    <row r="4" spans="1:5">
      <c r="A4" s="3" t="s">
        <v>301</v>
      </c>
    </row>
    <row r="5" spans="1:5">
      <c r="A5" s="4" t="s">
        <v>302</v>
      </c>
      <c r="B5" s="5" t="n">
        <v>7299</v>
      </c>
      <c r="C5" s="5" t="n">
        <v>7802</v>
      </c>
      <c r="D5" s="5" t="n">
        <v>7299</v>
      </c>
      <c r="E5" s="5" t="n">
        <v>7802</v>
      </c>
    </row>
    <row r="6" spans="1:5">
      <c r="A6" s="4" t="s">
        <v>303</v>
      </c>
    </row>
    <row r="7" spans="1:5">
      <c r="A7" s="3" t="s">
        <v>301</v>
      </c>
    </row>
    <row r="8" spans="1:5">
      <c r="A8" s="4" t="s">
        <v>302</v>
      </c>
      <c r="B8" s="5" t="n">
        <v>34</v>
      </c>
      <c r="C8" s="5" t="n">
        <v>30</v>
      </c>
      <c r="D8" s="5" t="n">
        <v>34</v>
      </c>
      <c r="E8" s="5" t="n">
        <v>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43"/>
    <col customWidth="1" max="6" min="6" width="21"/>
    <col customWidth="1" max="7" min="7" width="53"/>
    <col customWidth="1" max="8" min="8" width="31"/>
    <col customWidth="1" max="9" min="9" width="21"/>
  </cols>
  <sheetData>
    <row r="1" spans="1:9">
      <c r="A1" s="1" t="s">
        <v>304</v>
      </c>
      <c r="B1" s="2" t="s">
        <v>305</v>
      </c>
      <c r="E1" s="2" t="s">
        <v>61</v>
      </c>
      <c r="G1" s="2" t="s">
        <v>1</v>
      </c>
    </row>
    <row r="2" spans="1:9">
      <c r="B2" s="2" t="s">
        <v>306</v>
      </c>
      <c r="C2" s="2" t="s">
        <v>307</v>
      </c>
      <c r="D2" s="2" t="s">
        <v>308</v>
      </c>
      <c r="E2" s="2" t="s">
        <v>309</v>
      </c>
      <c r="F2" s="2" t="s">
        <v>93</v>
      </c>
      <c r="G2" s="2" t="s">
        <v>310</v>
      </c>
      <c r="H2" s="2" t="s">
        <v>311</v>
      </c>
      <c r="I2" s="2" t="s">
        <v>312</v>
      </c>
    </row>
    <row r="3" spans="1:9">
      <c r="A3" s="3" t="s">
        <v>313</v>
      </c>
    </row>
    <row r="4" spans="1:9">
      <c r="A4" s="4" t="s">
        <v>314</v>
      </c>
      <c r="E4" s="5" t="n">
        <v>4</v>
      </c>
      <c r="G4" s="5" t="n">
        <v>4</v>
      </c>
    </row>
    <row r="5" spans="1:9">
      <c r="A5" s="4" t="s">
        <v>315</v>
      </c>
      <c r="G5" s="9" t="n">
        <v>10.86</v>
      </c>
      <c r="H5" s="9" t="n">
        <v>7.28</v>
      </c>
    </row>
    <row r="6" spans="1:9">
      <c r="A6" s="4" t="s">
        <v>316</v>
      </c>
      <c r="G6" s="7" t="n">
        <v>42000</v>
      </c>
    </row>
    <row r="7" spans="1:9">
      <c r="A7" s="4" t="s">
        <v>317</v>
      </c>
      <c r="G7" s="5" t="n">
        <v>8100</v>
      </c>
    </row>
    <row r="8" spans="1:9">
      <c r="A8" s="4" t="s">
        <v>318</v>
      </c>
      <c r="E8" s="7" t="n">
        <v>3142</v>
      </c>
      <c r="F8" s="7" t="n">
        <v>3641</v>
      </c>
      <c r="G8" s="5" t="n">
        <v>8698</v>
      </c>
      <c r="H8" s="7" t="n">
        <v>7949</v>
      </c>
    </row>
    <row r="9" spans="1:9">
      <c r="A9" s="4" t="s">
        <v>319</v>
      </c>
      <c r="E9" s="5" t="n">
        <v>100</v>
      </c>
      <c r="F9" s="7" t="n">
        <v>2100</v>
      </c>
      <c r="G9" s="5" t="n">
        <v>400</v>
      </c>
      <c r="H9" s="7" t="n">
        <v>2800</v>
      </c>
    </row>
    <row r="10" spans="1:9">
      <c r="A10" s="4" t="s">
        <v>320</v>
      </c>
    </row>
    <row r="11" spans="1:9">
      <c r="A11" s="3" t="s">
        <v>313</v>
      </c>
    </row>
    <row r="12" spans="1:9">
      <c r="A12" s="4" t="s">
        <v>321</v>
      </c>
      <c r="E12" s="5" t="n">
        <v>27800</v>
      </c>
      <c r="G12" s="7" t="n">
        <v>27800</v>
      </c>
    </row>
    <row r="13" spans="1:9">
      <c r="A13" s="4" t="s">
        <v>322</v>
      </c>
      <c r="G13" s="4" t="s">
        <v>323</v>
      </c>
    </row>
    <row r="14" spans="1:9">
      <c r="A14" s="4" t="s">
        <v>303</v>
      </c>
    </row>
    <row r="15" spans="1:9">
      <c r="A15" s="3" t="s">
        <v>313</v>
      </c>
    </row>
    <row r="16" spans="1:9">
      <c r="A16" s="4" t="s">
        <v>321</v>
      </c>
      <c r="E16" s="7" t="n">
        <v>600</v>
      </c>
      <c r="G16" s="7" t="n">
        <v>600</v>
      </c>
    </row>
    <row r="17" spans="1:9">
      <c r="A17" s="4" t="s">
        <v>322</v>
      </c>
      <c r="G17" s="4" t="s">
        <v>324</v>
      </c>
    </row>
    <row r="18" spans="1:9">
      <c r="A18" s="4" t="s">
        <v>325</v>
      </c>
      <c r="G18" s="5" t="n">
        <v>26610</v>
      </c>
    </row>
    <row r="19" spans="1:9">
      <c r="A19" s="4" t="s">
        <v>326</v>
      </c>
    </row>
    <row r="20" spans="1:9">
      <c r="A20" s="3" t="s">
        <v>313</v>
      </c>
    </row>
    <row r="21" spans="1:9">
      <c r="A21" s="4" t="s">
        <v>325</v>
      </c>
      <c r="D21" s="5" t="n">
        <v>9259</v>
      </c>
    </row>
    <row r="22" spans="1:9">
      <c r="A22" s="4" t="s">
        <v>327</v>
      </c>
      <c r="D22" s="4" t="s">
        <v>328</v>
      </c>
    </row>
    <row r="23" spans="1:9">
      <c r="A23" s="4" t="s">
        <v>329</v>
      </c>
    </row>
    <row r="24" spans="1:9">
      <c r="A24" s="3" t="s">
        <v>313</v>
      </c>
    </row>
    <row r="25" spans="1:9">
      <c r="A25" s="4" t="s">
        <v>325</v>
      </c>
      <c r="C25" s="5" t="n">
        <v>5426</v>
      </c>
    </row>
    <row r="26" spans="1:9">
      <c r="A26" s="4" t="s">
        <v>327</v>
      </c>
      <c r="C26" s="4" t="s">
        <v>330</v>
      </c>
    </row>
    <row r="27" spans="1:9">
      <c r="A27" s="4" t="s">
        <v>331</v>
      </c>
    </row>
    <row r="28" spans="1:9">
      <c r="A28" s="3" t="s">
        <v>313</v>
      </c>
    </row>
    <row r="29" spans="1:9">
      <c r="A29" s="4" t="s">
        <v>325</v>
      </c>
      <c r="B29" s="5" t="n">
        <v>6499</v>
      </c>
    </row>
    <row r="30" spans="1:9">
      <c r="A30" s="4" t="s">
        <v>327</v>
      </c>
      <c r="B30" s="4" t="s">
        <v>328</v>
      </c>
    </row>
    <row r="31" spans="1:9">
      <c r="A31" s="4" t="s">
        <v>332</v>
      </c>
    </row>
    <row r="32" spans="1:9">
      <c r="A32" s="3" t="s">
        <v>313</v>
      </c>
    </row>
    <row r="33" spans="1:9">
      <c r="A33" s="4" t="s">
        <v>333</v>
      </c>
      <c r="E33" s="5" t="n">
        <v>5934384</v>
      </c>
      <c r="G33" s="5" t="n">
        <v>5934384</v>
      </c>
    </row>
    <row r="34" spans="1:9">
      <c r="A34" s="4" t="s">
        <v>334</v>
      </c>
    </row>
    <row r="35" spans="1:9">
      <c r="A35" s="3" t="s">
        <v>313</v>
      </c>
    </row>
    <row r="36" spans="1:9">
      <c r="A36" s="4" t="s">
        <v>333</v>
      </c>
      <c r="E36" s="5" t="n">
        <v>1000000</v>
      </c>
      <c r="G36" s="5" t="n">
        <v>1000000</v>
      </c>
    </row>
    <row r="37" spans="1:9">
      <c r="A37" s="4" t="s">
        <v>335</v>
      </c>
      <c r="E37" s="5" t="n">
        <v>1100000</v>
      </c>
      <c r="G37" s="5" t="n">
        <v>1100000</v>
      </c>
    </row>
    <row r="38" spans="1:9">
      <c r="A38" s="4" t="s">
        <v>336</v>
      </c>
      <c r="E38" s="4" t="s">
        <v>337</v>
      </c>
      <c r="G38" s="4" t="s">
        <v>337</v>
      </c>
    </row>
    <row r="39" spans="1:9">
      <c r="A39" s="4" t="s">
        <v>338</v>
      </c>
      <c r="G39" s="4" t="s">
        <v>339</v>
      </c>
    </row>
    <row r="40" spans="1:9">
      <c r="A40" s="4" t="s">
        <v>340</v>
      </c>
      <c r="G40" s="5" t="n">
        <v>64000</v>
      </c>
    </row>
    <row r="41" spans="1:9">
      <c r="A41" s="4" t="s">
        <v>341</v>
      </c>
      <c r="G41" s="7" t="n">
        <v>1400</v>
      </c>
    </row>
    <row r="42" spans="1:9">
      <c r="A42" s="4" t="s">
        <v>318</v>
      </c>
      <c r="E42" s="7" t="n">
        <v>200</v>
      </c>
      <c r="G42" s="7" t="n">
        <v>400</v>
      </c>
    </row>
    <row r="43" spans="1:9">
      <c r="A43" s="4" t="s">
        <v>342</v>
      </c>
    </row>
    <row r="44" spans="1:9">
      <c r="A44" s="3" t="s">
        <v>313</v>
      </c>
    </row>
    <row r="45" spans="1:9">
      <c r="A45" s="4" t="s">
        <v>336</v>
      </c>
      <c r="G45" s="4" t="s">
        <v>343</v>
      </c>
    </row>
    <row r="46" spans="1:9">
      <c r="A46" s="4" t="s">
        <v>344</v>
      </c>
    </row>
    <row r="47" spans="1:9">
      <c r="A47" s="3" t="s">
        <v>313</v>
      </c>
    </row>
    <row r="48" spans="1:9">
      <c r="A48" s="4" t="s">
        <v>345</v>
      </c>
      <c r="I48" s="7" t="n">
        <v>100</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46</v>
      </c>
      <c r="B1" s="2" t="s">
        <v>1</v>
      </c>
    </row>
    <row r="2" spans="1:3">
      <c r="B2" s="2" t="s">
        <v>2</v>
      </c>
      <c r="C2" s="2" t="s">
        <v>62</v>
      </c>
    </row>
    <row r="3" spans="1:3">
      <c r="A3" s="3" t="s">
        <v>347</v>
      </c>
    </row>
    <row r="4" spans="1:3">
      <c r="A4" s="4" t="s">
        <v>348</v>
      </c>
      <c r="B4" s="4" t="s">
        <v>349</v>
      </c>
      <c r="C4" s="4" t="s">
        <v>349</v>
      </c>
    </row>
    <row r="5" spans="1:3">
      <c r="A5" s="4" t="s">
        <v>350</v>
      </c>
      <c r="B5" s="4" t="s">
        <v>351</v>
      </c>
      <c r="C5" s="4" t="s">
        <v>352</v>
      </c>
    </row>
    <row r="6" spans="1:3">
      <c r="A6" s="4" t="s">
        <v>353</v>
      </c>
      <c r="B6" s="4" t="s">
        <v>354</v>
      </c>
      <c r="C6" s="4" t="s">
        <v>355</v>
      </c>
    </row>
    <row r="7" spans="1:3">
      <c r="A7" s="4" t="s">
        <v>356</v>
      </c>
      <c r="B7" s="9" t="n">
        <v>25.99</v>
      </c>
      <c r="C7" s="9" t="n">
        <v>17.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57</v>
      </c>
      <c r="B1" s="2" t="s">
        <v>1</v>
      </c>
      <c r="C1" s="2" t="s">
        <v>358</v>
      </c>
    </row>
    <row r="2" spans="1:3">
      <c r="B2" s="2" t="s">
        <v>2</v>
      </c>
      <c r="C2" s="2" t="s">
        <v>21</v>
      </c>
    </row>
    <row r="3" spans="1:3">
      <c r="A3" s="3" t="s">
        <v>359</v>
      </c>
    </row>
    <row r="4" spans="1:3">
      <c r="A4" s="4" t="s">
        <v>360</v>
      </c>
      <c r="B4" s="5" t="n">
        <v>8681261</v>
      </c>
    </row>
    <row r="5" spans="1:3">
      <c r="A5" s="4" t="s">
        <v>361</v>
      </c>
      <c r="B5" s="5" t="n">
        <v>803000</v>
      </c>
    </row>
    <row r="6" spans="1:3">
      <c r="A6" s="4" t="s">
        <v>362</v>
      </c>
      <c r="B6" s="5" t="n">
        <v>-1824965</v>
      </c>
    </row>
    <row r="7" spans="1:3">
      <c r="A7" s="4" t="s">
        <v>363</v>
      </c>
      <c r="B7" s="5" t="n">
        <v>-360361</v>
      </c>
    </row>
    <row r="8" spans="1:3">
      <c r="A8" s="4" t="s">
        <v>364</v>
      </c>
      <c r="B8" s="5" t="n">
        <v>7298935</v>
      </c>
      <c r="C8" s="5" t="n">
        <v>8681261</v>
      </c>
    </row>
    <row r="9" spans="1:3">
      <c r="A9" s="4" t="s">
        <v>365</v>
      </c>
      <c r="B9" s="5" t="n">
        <v>2888451</v>
      </c>
    </row>
    <row r="10" spans="1:3">
      <c r="A10" s="4" t="s">
        <v>366</v>
      </c>
      <c r="B10" s="9" t="n">
        <v>9.58</v>
      </c>
    </row>
    <row r="11" spans="1:3">
      <c r="A11" s="4" t="s">
        <v>367</v>
      </c>
      <c r="B11" s="10" t="n">
        <v>25.99</v>
      </c>
    </row>
    <row r="12" spans="1:3">
      <c r="A12" s="4" t="s">
        <v>368</v>
      </c>
      <c r="B12" s="10" t="n">
        <v>4.45</v>
      </c>
    </row>
    <row r="13" spans="1:3">
      <c r="A13" s="4" t="s">
        <v>369</v>
      </c>
      <c r="B13" s="10" t="n">
        <v>14.78</v>
      </c>
    </row>
    <row r="14" spans="1:3">
      <c r="A14" s="4" t="s">
        <v>370</v>
      </c>
      <c r="B14" s="10" t="n">
        <v>12.33</v>
      </c>
      <c r="C14" s="9" t="n">
        <v>9.58</v>
      </c>
    </row>
    <row r="15" spans="1:3">
      <c r="A15" s="4" t="s">
        <v>371</v>
      </c>
      <c r="B15" s="9" t="n">
        <v>6.18</v>
      </c>
    </row>
    <row r="16" spans="1:3">
      <c r="A16" s="4" t="s">
        <v>372</v>
      </c>
      <c r="B16" s="4" t="s">
        <v>373</v>
      </c>
      <c r="C16" s="4" t="s">
        <v>374</v>
      </c>
    </row>
    <row r="17" spans="1:3">
      <c r="A17" s="4" t="s">
        <v>375</v>
      </c>
      <c r="B17" s="4" t="s">
        <v>376</v>
      </c>
    </row>
    <row r="18" spans="1:3">
      <c r="A18" s="4" t="s">
        <v>377</v>
      </c>
      <c r="B18" s="7" t="n">
        <v>119661</v>
      </c>
      <c r="C18" s="7" t="n">
        <v>111178</v>
      </c>
    </row>
    <row r="19" spans="1:3">
      <c r="A19" s="4" t="s">
        <v>378</v>
      </c>
      <c r="B19" s="7" t="n">
        <v>649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3"/>
  </cols>
  <sheetData>
    <row r="1" spans="1:4">
      <c r="A1" s="1" t="s">
        <v>379</v>
      </c>
      <c r="B1" s="2" t="s">
        <v>245</v>
      </c>
      <c r="C1" s="2" t="s">
        <v>1</v>
      </c>
    </row>
    <row r="2" spans="1:4">
      <c r="B2" s="2" t="s">
        <v>2</v>
      </c>
      <c r="C2" s="2" t="s">
        <v>2</v>
      </c>
      <c r="D2" s="2" t="s">
        <v>62</v>
      </c>
    </row>
    <row r="3" spans="1:4">
      <c r="A3" s="3" t="s">
        <v>313</v>
      </c>
    </row>
    <row r="4" spans="1:4">
      <c r="A4" s="4" t="s">
        <v>348</v>
      </c>
      <c r="C4" s="4" t="s">
        <v>349</v>
      </c>
      <c r="D4" s="4" t="s">
        <v>349</v>
      </c>
    </row>
    <row r="5" spans="1:4">
      <c r="A5" s="4" t="s">
        <v>353</v>
      </c>
      <c r="C5" s="4" t="s">
        <v>354</v>
      </c>
      <c r="D5" s="4" t="s">
        <v>355</v>
      </c>
    </row>
    <row r="6" spans="1:4">
      <c r="A6" s="4" t="s">
        <v>350</v>
      </c>
      <c r="C6" s="4" t="s">
        <v>351</v>
      </c>
      <c r="D6" s="4" t="s">
        <v>352</v>
      </c>
    </row>
    <row r="7" spans="1:4">
      <c r="A7" s="4" t="s">
        <v>334</v>
      </c>
    </row>
    <row r="8" spans="1:4">
      <c r="A8" s="3" t="s">
        <v>313</v>
      </c>
    </row>
    <row r="9" spans="1:4">
      <c r="A9" s="4" t="s">
        <v>348</v>
      </c>
      <c r="B9" s="4" t="s">
        <v>380</v>
      </c>
    </row>
    <row r="10" spans="1:4">
      <c r="A10" s="4" t="s">
        <v>353</v>
      </c>
      <c r="B10" s="4" t="s">
        <v>381</v>
      </c>
    </row>
    <row r="11" spans="1:4">
      <c r="A11" s="4" t="s">
        <v>350</v>
      </c>
      <c r="B11" s="4" t="s">
        <v>38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83</v>
      </c>
      <c r="B1" s="2" t="s">
        <v>1</v>
      </c>
    </row>
    <row r="2" spans="1:2">
      <c r="B2" s="2" t="s">
        <v>384</v>
      </c>
    </row>
    <row r="3" spans="1:2">
      <c r="A3" s="3" t="s">
        <v>385</v>
      </c>
    </row>
    <row r="4" spans="1:2">
      <c r="A4" s="4" t="s">
        <v>386</v>
      </c>
      <c r="B4" s="5" t="n">
        <v>28086</v>
      </c>
    </row>
    <row r="5" spans="1:2">
      <c r="A5" s="4" t="s">
        <v>387</v>
      </c>
      <c r="B5" s="5" t="n">
        <v>26610</v>
      </c>
    </row>
    <row r="6" spans="1:2">
      <c r="A6" s="4" t="s">
        <v>388</v>
      </c>
      <c r="B6" s="5" t="n">
        <v>-20436</v>
      </c>
    </row>
    <row r="7" spans="1:2">
      <c r="A7" s="4" t="s">
        <v>389</v>
      </c>
      <c r="B7" s="5" t="n">
        <v>34260</v>
      </c>
    </row>
    <row r="8" spans="1:2">
      <c r="A8" s="4" t="s">
        <v>390</v>
      </c>
      <c r="B8" s="9" t="n">
        <v>15.63</v>
      </c>
    </row>
    <row r="9" spans="1:2">
      <c r="A9" s="4" t="s">
        <v>391</v>
      </c>
      <c r="B9" s="10" t="n">
        <v>26.3</v>
      </c>
    </row>
    <row r="10" spans="1:2">
      <c r="A10" s="4" t="s">
        <v>392</v>
      </c>
      <c r="B10" s="10" t="n">
        <v>17.74</v>
      </c>
    </row>
    <row r="11" spans="1:2">
      <c r="A11" s="4" t="s">
        <v>393</v>
      </c>
      <c r="B11" s="9" t="n">
        <v>22.66</v>
      </c>
    </row>
    <row r="12" spans="1:2">
      <c r="A12" s="4" t="s">
        <v>394</v>
      </c>
      <c r="B12" s="7" t="n">
        <v>629</v>
      </c>
    </row>
    <row r="13" spans="1:2">
      <c r="A13" s="4" t="s">
        <v>395</v>
      </c>
      <c r="B13" s="5" t="n">
        <v>700</v>
      </c>
    </row>
    <row r="14" spans="1:2">
      <c r="A14" s="4" t="s">
        <v>396</v>
      </c>
      <c r="B14" s="5" t="n">
        <v>618</v>
      </c>
    </row>
    <row r="15" spans="1:2">
      <c r="A15" s="4" t="s">
        <v>394</v>
      </c>
      <c r="B15" s="7" t="n">
        <v>9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61</v>
      </c>
      <c r="D1" s="2" t="s">
        <v>1</v>
      </c>
    </row>
    <row r="2" spans="1:5">
      <c r="B2" s="2" t="s">
        <v>2</v>
      </c>
      <c r="C2" s="2" t="s">
        <v>62</v>
      </c>
      <c r="D2" s="2" t="s">
        <v>2</v>
      </c>
      <c r="E2" s="2" t="s">
        <v>62</v>
      </c>
    </row>
    <row r="3" spans="1:5">
      <c r="A3" s="3" t="s">
        <v>398</v>
      </c>
    </row>
    <row r="4" spans="1:5">
      <c r="A4" s="4" t="s">
        <v>399</v>
      </c>
      <c r="B4" s="7" t="n">
        <v>3142</v>
      </c>
      <c r="C4" s="7" t="n">
        <v>3641</v>
      </c>
      <c r="D4" s="7" t="n">
        <v>8698</v>
      </c>
      <c r="E4" s="7" t="n">
        <v>7949</v>
      </c>
    </row>
    <row r="5" spans="1:5">
      <c r="A5" s="4" t="s">
        <v>400</v>
      </c>
    </row>
    <row r="6" spans="1:5">
      <c r="A6" s="3" t="s">
        <v>398</v>
      </c>
    </row>
    <row r="7" spans="1:5">
      <c r="A7" s="4" t="s">
        <v>399</v>
      </c>
      <c r="B7" s="5" t="n">
        <v>344</v>
      </c>
      <c r="C7" s="5" t="n">
        <v>730</v>
      </c>
      <c r="D7" s="5" t="n">
        <v>786</v>
      </c>
      <c r="E7" s="5" t="n">
        <v>1201</v>
      </c>
    </row>
    <row r="8" spans="1:5">
      <c r="A8" s="4" t="s">
        <v>401</v>
      </c>
    </row>
    <row r="9" spans="1:5">
      <c r="A9" s="3" t="s">
        <v>398</v>
      </c>
    </row>
    <row r="10" spans="1:5">
      <c r="A10" s="4" t="s">
        <v>399</v>
      </c>
      <c r="B10" s="5" t="n">
        <v>663</v>
      </c>
      <c r="C10" s="5" t="n">
        <v>735</v>
      </c>
      <c r="D10" s="5" t="n">
        <v>1946</v>
      </c>
      <c r="E10" s="5" t="n">
        <v>1468</v>
      </c>
    </row>
    <row r="11" spans="1:5">
      <c r="A11" s="4" t="s">
        <v>402</v>
      </c>
    </row>
    <row r="12" spans="1:5">
      <c r="A12" s="3" t="s">
        <v>398</v>
      </c>
    </row>
    <row r="13" spans="1:5">
      <c r="A13" s="4" t="s">
        <v>399</v>
      </c>
      <c r="B13" s="5" t="n">
        <v>1195</v>
      </c>
      <c r="C13" s="5" t="n">
        <v>1531</v>
      </c>
      <c r="D13" s="5" t="n">
        <v>3265</v>
      </c>
      <c r="E13" s="5" t="n">
        <v>3637</v>
      </c>
    </row>
    <row r="14" spans="1:5">
      <c r="A14" s="4" t="s">
        <v>403</v>
      </c>
    </row>
    <row r="15" spans="1:5">
      <c r="A15" s="3" t="s">
        <v>398</v>
      </c>
    </row>
    <row r="16" spans="1:5">
      <c r="A16" s="4" t="s">
        <v>399</v>
      </c>
      <c r="B16" s="7" t="n">
        <v>940</v>
      </c>
      <c r="C16" s="7" t="n">
        <v>645</v>
      </c>
      <c r="D16" s="7" t="n">
        <v>2701</v>
      </c>
      <c r="E16" s="7" t="n">
        <v>16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04</v>
      </c>
      <c r="B1" s="2" t="s">
        <v>405</v>
      </c>
      <c r="C1" s="2" t="s">
        <v>406</v>
      </c>
      <c r="D1" s="2" t="s">
        <v>407</v>
      </c>
      <c r="E1" s="2" t="s">
        <v>2</v>
      </c>
    </row>
    <row r="2" spans="1:5">
      <c r="A2" s="4" t="s">
        <v>408</v>
      </c>
    </row>
    <row r="3" spans="1:5">
      <c r="A3" s="3" t="s">
        <v>409</v>
      </c>
    </row>
    <row r="4" spans="1:5">
      <c r="A4" s="4" t="s">
        <v>410</v>
      </c>
      <c r="C4" s="7" t="n">
        <v>6200</v>
      </c>
    </row>
    <row r="5" spans="1:5">
      <c r="A5" s="4" t="s">
        <v>411</v>
      </c>
      <c r="C5" s="5" t="n">
        <v>5600</v>
      </c>
    </row>
    <row r="6" spans="1:5">
      <c r="A6" s="4" t="s">
        <v>412</v>
      </c>
      <c r="C6" s="5" t="n">
        <v>600</v>
      </c>
    </row>
    <row r="7" spans="1:5">
      <c r="A7" s="4" t="s">
        <v>413</v>
      </c>
      <c r="E7" s="4" t="s">
        <v>330</v>
      </c>
    </row>
    <row r="8" spans="1:5">
      <c r="A8" s="4" t="s">
        <v>414</v>
      </c>
      <c r="D8" s="7" t="n">
        <v>600</v>
      </c>
    </row>
    <row r="9" spans="1:5">
      <c r="A9" s="4" t="s">
        <v>415</v>
      </c>
      <c r="C9" s="7" t="n">
        <v>2000</v>
      </c>
    </row>
    <row r="10" spans="1:5">
      <c r="A10" s="4" t="s">
        <v>416</v>
      </c>
    </row>
    <row r="11" spans="1:5">
      <c r="A11" s="3" t="s">
        <v>409</v>
      </c>
    </row>
    <row r="12" spans="1:5">
      <c r="A12" s="4" t="s">
        <v>410</v>
      </c>
      <c r="B12" s="7" t="n">
        <v>750</v>
      </c>
    </row>
    <row r="13" spans="1:5">
      <c r="A13" s="4" t="s">
        <v>411</v>
      </c>
      <c r="B13" s="5" t="n">
        <v>750</v>
      </c>
    </row>
    <row r="14" spans="1:5">
      <c r="A14" s="4" t="s">
        <v>417</v>
      </c>
      <c r="B14" s="7" t="n">
        <v>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1</v>
      </c>
    </row>
    <row r="2" spans="1:3">
      <c r="A2" s="3" t="s">
        <v>419</v>
      </c>
    </row>
    <row r="3" spans="1:3">
      <c r="A3" s="4" t="s">
        <v>30</v>
      </c>
      <c r="B3" s="7" t="n">
        <v>5612</v>
      </c>
      <c r="C3" s="7" t="n">
        <v>5363</v>
      </c>
    </row>
    <row r="4" spans="1:3">
      <c r="A4" s="4" t="s">
        <v>408</v>
      </c>
    </row>
    <row r="5" spans="1:3">
      <c r="A5" s="3" t="s">
        <v>419</v>
      </c>
    </row>
    <row r="6" spans="1:3">
      <c r="A6" s="4" t="s">
        <v>420</v>
      </c>
      <c r="B6" s="5" t="n">
        <v>65</v>
      </c>
    </row>
    <row r="7" spans="1:3">
      <c r="A7" s="4" t="s">
        <v>103</v>
      </c>
      <c r="B7" s="5" t="n">
        <v>218</v>
      </c>
    </row>
    <row r="8" spans="1:3">
      <c r="A8" s="4" t="s">
        <v>421</v>
      </c>
      <c r="B8" s="5" t="n">
        <v>1654</v>
      </c>
    </row>
    <row r="9" spans="1:3">
      <c r="A9" s="4" t="s">
        <v>30</v>
      </c>
      <c r="B9" s="5" t="n">
        <v>5142</v>
      </c>
    </row>
    <row r="10" spans="1:3">
      <c r="A10" s="4" t="s">
        <v>422</v>
      </c>
      <c r="B10" s="5" t="n">
        <v>7079</v>
      </c>
    </row>
    <row r="11" spans="1:3">
      <c r="A11" s="4" t="s">
        <v>36</v>
      </c>
      <c r="B11" s="5" t="n">
        <v>-796</v>
      </c>
    </row>
    <row r="12" spans="1:3">
      <c r="A12" s="4" t="s">
        <v>423</v>
      </c>
      <c r="B12" s="5" t="n">
        <v>-78</v>
      </c>
    </row>
    <row r="13" spans="1:3">
      <c r="A13" s="4" t="s">
        <v>424</v>
      </c>
      <c r="B13" s="7" t="n">
        <v>62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1</v>
      </c>
      <c r="D1" s="2" t="s">
        <v>1</v>
      </c>
    </row>
    <row r="2" spans="1:5">
      <c r="B2" s="2" t="s">
        <v>2</v>
      </c>
      <c r="C2" s="2" t="s">
        <v>62</v>
      </c>
      <c r="D2" s="2" t="s">
        <v>2</v>
      </c>
      <c r="E2" s="2" t="s">
        <v>62</v>
      </c>
    </row>
    <row r="3" spans="1:5">
      <c r="A3" s="3" t="s">
        <v>85</v>
      </c>
    </row>
    <row r="4" spans="1:5">
      <c r="A4" s="4" t="s">
        <v>80</v>
      </c>
      <c r="B4" s="7" t="n">
        <v>-2593</v>
      </c>
      <c r="C4" s="7" t="n">
        <v>-3370</v>
      </c>
      <c r="D4" s="7" t="n">
        <v>-5832</v>
      </c>
      <c r="E4" s="7" t="n">
        <v>-2823</v>
      </c>
    </row>
    <row r="5" spans="1:5">
      <c r="A5" s="3" t="s">
        <v>86</v>
      </c>
    </row>
    <row r="6" spans="1:5">
      <c r="A6" s="4" t="s">
        <v>87</v>
      </c>
      <c r="B6" s="5" t="n">
        <v>101</v>
      </c>
      <c r="C6" s="5" t="n">
        <v>-81</v>
      </c>
      <c r="D6" s="5" t="n">
        <v>44</v>
      </c>
      <c r="E6" s="5" t="n">
        <v>-81</v>
      </c>
    </row>
    <row r="7" spans="1:5">
      <c r="A7" s="4" t="s">
        <v>88</v>
      </c>
      <c r="B7" s="5" t="n">
        <v>1959</v>
      </c>
      <c r="C7" s="5" t="n">
        <v>137</v>
      </c>
      <c r="D7" s="5" t="n">
        <v>1595</v>
      </c>
      <c r="E7" s="5" t="n">
        <v>-5212</v>
      </c>
    </row>
    <row r="8" spans="1:5">
      <c r="A8" s="4" t="s">
        <v>89</v>
      </c>
      <c r="D8" s="5" t="n">
        <v>188</v>
      </c>
    </row>
    <row r="9" spans="1:5">
      <c r="A9" s="4" t="s">
        <v>90</v>
      </c>
      <c r="B9" s="7" t="n">
        <v>-533</v>
      </c>
      <c r="C9" s="7" t="n">
        <v>-3314</v>
      </c>
      <c r="D9" s="7" t="n">
        <v>-4005</v>
      </c>
      <c r="E9" s="7" t="n">
        <v>-81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5</v>
      </c>
      <c r="B1" s="2" t="s">
        <v>61</v>
      </c>
      <c r="C1" s="2" t="s">
        <v>1</v>
      </c>
    </row>
    <row r="2" spans="1:3">
      <c r="B2" s="2" t="s">
        <v>62</v>
      </c>
      <c r="C2" s="2" t="s">
        <v>62</v>
      </c>
    </row>
    <row r="3" spans="1:3">
      <c r="A3" s="3" t="s">
        <v>409</v>
      </c>
    </row>
    <row r="4" spans="1:3">
      <c r="A4" s="4" t="s">
        <v>64</v>
      </c>
      <c r="B4" s="7" t="n">
        <v>48567</v>
      </c>
      <c r="C4" s="7" t="n">
        <v>135168</v>
      </c>
    </row>
    <row r="5" spans="1:3">
      <c r="A5" s="4" t="s">
        <v>80</v>
      </c>
      <c r="B5" s="7" t="n">
        <v>-3359</v>
      </c>
      <c r="C5" s="7" t="n">
        <v>-4564</v>
      </c>
    </row>
    <row r="6" spans="1:3">
      <c r="A6" s="4" t="s">
        <v>426</v>
      </c>
      <c r="B6" s="9" t="n">
        <v>-0.06</v>
      </c>
      <c r="C6" s="9" t="n">
        <v>-0.08</v>
      </c>
    </row>
    <row r="7" spans="1:3">
      <c r="A7" s="4" t="s">
        <v>427</v>
      </c>
      <c r="B7" s="5" t="n">
        <v>54949</v>
      </c>
      <c r="C7" s="5" t="n">
        <v>546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92</v>
      </c>
    </row>
    <row r="3" spans="1:2">
      <c r="A3" s="3" t="s">
        <v>429</v>
      </c>
    </row>
    <row r="4" spans="1:2">
      <c r="A4" s="4" t="s">
        <v>430</v>
      </c>
      <c r="B4" s="7" t="n">
        <v>5363</v>
      </c>
    </row>
    <row r="5" spans="1:2">
      <c r="A5" s="4" t="s">
        <v>431</v>
      </c>
      <c r="B5" s="5" t="n">
        <v>235</v>
      </c>
    </row>
    <row r="6" spans="1:2">
      <c r="A6" s="4" t="s">
        <v>432</v>
      </c>
      <c r="B6" s="5" t="n">
        <v>14</v>
      </c>
    </row>
    <row r="7" spans="1:2">
      <c r="A7" s="4" t="s">
        <v>433</v>
      </c>
      <c r="B7" s="7" t="n">
        <v>56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358</v>
      </c>
    </row>
    <row r="2" spans="1:3">
      <c r="B2" s="2" t="s">
        <v>2</v>
      </c>
      <c r="C2" s="2" t="s">
        <v>21</v>
      </c>
    </row>
    <row r="3" spans="1:3">
      <c r="A3" s="3" t="s">
        <v>435</v>
      </c>
    </row>
    <row r="4" spans="1:3">
      <c r="A4" s="4" t="s">
        <v>436</v>
      </c>
      <c r="B4" s="7" t="n">
        <v>11012</v>
      </c>
    </row>
    <row r="5" spans="1:3">
      <c r="A5" s="4" t="s">
        <v>29</v>
      </c>
      <c r="B5" s="5" t="n">
        <v>10279</v>
      </c>
      <c r="C5" s="7" t="n">
        <v>1590</v>
      </c>
    </row>
    <row r="6" spans="1:3">
      <c r="A6" s="4" t="s">
        <v>437</v>
      </c>
      <c r="B6" s="5" t="n">
        <v>10477</v>
      </c>
      <c r="C6" s="5" t="n">
        <v>1654</v>
      </c>
    </row>
    <row r="7" spans="1:3">
      <c r="A7" s="4" t="s">
        <v>438</v>
      </c>
      <c r="B7" s="5" t="n">
        <v>-733</v>
      </c>
      <c r="C7" s="5" t="n">
        <v>-64</v>
      </c>
    </row>
    <row r="8" spans="1:3">
      <c r="A8" s="4" t="s">
        <v>439</v>
      </c>
      <c r="B8" s="5" t="n">
        <v>9744</v>
      </c>
      <c r="C8" s="7" t="n">
        <v>1590</v>
      </c>
    </row>
    <row r="9" spans="1:3">
      <c r="A9" s="4" t="s">
        <v>440</v>
      </c>
    </row>
    <row r="10" spans="1:3">
      <c r="A10" s="3" t="s">
        <v>435</v>
      </c>
    </row>
    <row r="11" spans="1:3">
      <c r="A11" s="4" t="s">
        <v>441</v>
      </c>
      <c r="B11" s="7" t="n">
        <v>535</v>
      </c>
    </row>
    <row r="12" spans="1:3">
      <c r="A12" s="4" t="s">
        <v>442</v>
      </c>
    </row>
    <row r="13" spans="1:3">
      <c r="A13" s="3" t="s">
        <v>435</v>
      </c>
    </row>
    <row r="14" spans="1:3">
      <c r="A14" s="4" t="s">
        <v>443</v>
      </c>
      <c r="B14" s="4" t="s">
        <v>444</v>
      </c>
      <c r="C14" s="4" t="s">
        <v>241</v>
      </c>
    </row>
    <row r="15" spans="1:3">
      <c r="A15" s="4" t="s">
        <v>437</v>
      </c>
      <c r="B15" s="7" t="n">
        <v>1546</v>
      </c>
      <c r="C15" s="7" t="n">
        <v>1546</v>
      </c>
    </row>
    <row r="16" spans="1:3">
      <c r="A16" s="4" t="s">
        <v>438</v>
      </c>
      <c r="B16" s="5" t="n">
        <v>-174</v>
      </c>
      <c r="C16" s="5" t="n">
        <v>-58</v>
      </c>
    </row>
    <row r="17" spans="1:3">
      <c r="A17" s="4" t="s">
        <v>439</v>
      </c>
      <c r="B17" s="7" t="n">
        <v>1372</v>
      </c>
      <c r="C17" s="7" t="n">
        <v>1488</v>
      </c>
    </row>
    <row r="18" spans="1:3">
      <c r="A18" s="4" t="s">
        <v>445</v>
      </c>
    </row>
    <row r="19" spans="1:3">
      <c r="A19" s="3" t="s">
        <v>435</v>
      </c>
    </row>
    <row r="20" spans="1:3">
      <c r="A20" s="4" t="s">
        <v>443</v>
      </c>
      <c r="B20" s="4" t="s">
        <v>446</v>
      </c>
      <c r="C20" s="4" t="s">
        <v>447</v>
      </c>
    </row>
    <row r="21" spans="1:3">
      <c r="A21" s="4" t="s">
        <v>437</v>
      </c>
      <c r="B21" s="7" t="n">
        <v>108</v>
      </c>
      <c r="C21" s="7" t="n">
        <v>108</v>
      </c>
    </row>
    <row r="22" spans="1:3">
      <c r="A22" s="4" t="s">
        <v>438</v>
      </c>
      <c r="B22" s="5" t="n">
        <v>-17</v>
      </c>
      <c r="C22" s="5" t="n">
        <v>-6</v>
      </c>
    </row>
    <row r="23" spans="1:3">
      <c r="A23" s="4" t="s">
        <v>439</v>
      </c>
      <c r="B23" s="7" t="n">
        <v>91</v>
      </c>
      <c r="C23" s="7" t="n">
        <v>102</v>
      </c>
    </row>
    <row r="24" spans="1:3">
      <c r="A24" s="4" t="s">
        <v>448</v>
      </c>
    </row>
    <row r="25" spans="1:3">
      <c r="A25" s="3" t="s">
        <v>435</v>
      </c>
    </row>
    <row r="26" spans="1:3">
      <c r="A26" s="4" t="s">
        <v>443</v>
      </c>
      <c r="B26" s="4" t="s">
        <v>328</v>
      </c>
    </row>
    <row r="27" spans="1:3">
      <c r="A27" s="4" t="s">
        <v>437</v>
      </c>
      <c r="B27" s="7" t="n">
        <v>8823</v>
      </c>
    </row>
    <row r="28" spans="1:3">
      <c r="A28" s="4" t="s">
        <v>438</v>
      </c>
      <c r="B28" s="5" t="n">
        <v>-542</v>
      </c>
    </row>
    <row r="29" spans="1:3">
      <c r="A29" s="4" t="s">
        <v>439</v>
      </c>
      <c r="B29" s="7" t="n">
        <v>82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9</v>
      </c>
      <c r="B1" s="2" t="s">
        <v>61</v>
      </c>
      <c r="C1" s="2" t="s">
        <v>1</v>
      </c>
    </row>
    <row r="2" spans="1:3">
      <c r="B2" s="2" t="s">
        <v>2</v>
      </c>
      <c r="C2" s="2" t="s">
        <v>2</v>
      </c>
    </row>
    <row r="3" spans="1:3">
      <c r="A3" s="3" t="s">
        <v>165</v>
      </c>
    </row>
    <row r="4" spans="1:3">
      <c r="A4" s="4" t="s">
        <v>450</v>
      </c>
      <c r="B4" s="11" t="n">
        <v>0.4</v>
      </c>
      <c r="C4" s="11" t="n">
        <v>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1</v>
      </c>
    </row>
    <row r="2" spans="1:3">
      <c r="A2" s="3" t="s">
        <v>435</v>
      </c>
    </row>
    <row r="3" spans="1:3">
      <c r="A3" s="4" t="s">
        <v>439</v>
      </c>
      <c r="B3" s="7" t="n">
        <v>9744</v>
      </c>
      <c r="C3" s="7" t="n">
        <v>1590</v>
      </c>
    </row>
    <row r="4" spans="1:3">
      <c r="A4" s="4" t="s">
        <v>452</v>
      </c>
    </row>
    <row r="5" spans="1:3">
      <c r="A5" s="3" t="s">
        <v>435</v>
      </c>
    </row>
    <row r="6" spans="1:3">
      <c r="A6" s="4" t="s">
        <v>453</v>
      </c>
      <c r="B6" s="5" t="n">
        <v>43</v>
      </c>
    </row>
    <row r="7" spans="1:3">
      <c r="A7" s="5" t="n">
        <v>2019</v>
      </c>
      <c r="B7" s="5" t="n">
        <v>170</v>
      </c>
    </row>
    <row r="8" spans="1:3">
      <c r="A8" s="5" t="n">
        <v>2020</v>
      </c>
      <c r="B8" s="5" t="n">
        <v>170</v>
      </c>
    </row>
    <row r="9" spans="1:3">
      <c r="A9" s="5" t="n">
        <v>2021</v>
      </c>
      <c r="B9" s="5" t="n">
        <v>170</v>
      </c>
    </row>
    <row r="10" spans="1:3">
      <c r="A10" s="5" t="n">
        <v>2022</v>
      </c>
      <c r="B10" s="5" t="n">
        <v>170</v>
      </c>
    </row>
    <row r="11" spans="1:3">
      <c r="A11" s="4" t="s">
        <v>454</v>
      </c>
      <c r="B11" s="5" t="n">
        <v>740</v>
      </c>
    </row>
    <row r="12" spans="1:3">
      <c r="A12" s="4" t="s">
        <v>439</v>
      </c>
      <c r="B12" s="5" t="n">
        <v>1463</v>
      </c>
    </row>
    <row r="13" spans="1:3">
      <c r="A13" s="4" t="s">
        <v>448</v>
      </c>
    </row>
    <row r="14" spans="1:3">
      <c r="A14" s="3" t="s">
        <v>435</v>
      </c>
    </row>
    <row r="15" spans="1:3">
      <c r="A15" s="4" t="s">
        <v>453</v>
      </c>
      <c r="B15" s="5" t="n">
        <v>737</v>
      </c>
    </row>
    <row r="16" spans="1:3">
      <c r="A16" s="5" t="n">
        <v>2019</v>
      </c>
      <c r="B16" s="5" t="n">
        <v>2945</v>
      </c>
    </row>
    <row r="17" spans="1:3">
      <c r="A17" s="5" t="n">
        <v>2020</v>
      </c>
      <c r="B17" s="5" t="n">
        <v>2734</v>
      </c>
    </row>
    <row r="18" spans="1:3">
      <c r="A18" s="5" t="n">
        <v>2021</v>
      </c>
      <c r="B18" s="5" t="n">
        <v>1660</v>
      </c>
    </row>
    <row r="19" spans="1:3">
      <c r="A19" s="5" t="n">
        <v>2022</v>
      </c>
      <c r="B19" s="5" t="n">
        <v>205</v>
      </c>
    </row>
    <row r="20" spans="1:3">
      <c r="A20" s="4" t="s">
        <v>439</v>
      </c>
      <c r="B20" s="7" t="n">
        <v>82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455</v>
      </c>
      <c r="B1" s="2" t="s">
        <v>1</v>
      </c>
    </row>
    <row r="2" spans="1:3">
      <c r="B2" s="2" t="s">
        <v>456</v>
      </c>
      <c r="C2" s="2" t="s">
        <v>457</v>
      </c>
    </row>
    <row r="3" spans="1:3">
      <c r="A3" s="3" t="s">
        <v>458</v>
      </c>
    </row>
    <row r="4" spans="1:3">
      <c r="A4" s="4" t="s">
        <v>459</v>
      </c>
      <c r="B4" s="4" t="s">
        <v>460</v>
      </c>
    </row>
    <row r="5" spans="1:3">
      <c r="A5" s="4" t="s">
        <v>461</v>
      </c>
      <c r="B5" s="5" t="n">
        <v>36</v>
      </c>
    </row>
    <row r="6" spans="1:3">
      <c r="A6" s="4" t="s">
        <v>462</v>
      </c>
      <c r="B6" s="4" t="s">
        <v>463</v>
      </c>
    </row>
    <row r="7" spans="1:3">
      <c r="A7" s="4" t="s">
        <v>464</v>
      </c>
      <c r="B7" s="4" t="s">
        <v>465</v>
      </c>
    </row>
    <row r="8" spans="1:3">
      <c r="A8" s="4" t="s">
        <v>466</v>
      </c>
      <c r="B8" s="7" t="n">
        <v>200000</v>
      </c>
      <c r="C8" s="7" t="n">
        <v>1700000</v>
      </c>
    </row>
    <row r="9" spans="1:3">
      <c r="A9" s="4" t="s">
        <v>467</v>
      </c>
      <c r="B9" s="7" t="n">
        <v>0</v>
      </c>
      <c r="C9"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30"/>
    <col customWidth="1" max="3" min="3" width="80"/>
  </cols>
  <sheetData>
    <row r="1" spans="1:3">
      <c r="A1" s="1" t="s">
        <v>468</v>
      </c>
      <c r="B1" s="2" t="s">
        <v>305</v>
      </c>
      <c r="C1" s="2" t="s">
        <v>1</v>
      </c>
    </row>
    <row r="2" spans="1:3">
      <c r="B2" s="2" t="s">
        <v>469</v>
      </c>
      <c r="C2" s="2" t="s">
        <v>92</v>
      </c>
    </row>
    <row r="3" spans="1:3">
      <c r="A3" s="3" t="s">
        <v>470</v>
      </c>
    </row>
    <row r="4" spans="1:3">
      <c r="A4" s="4" t="s">
        <v>471</v>
      </c>
      <c r="C4" s="7" t="n">
        <v>3946</v>
      </c>
    </row>
    <row r="5" spans="1:3">
      <c r="A5" s="4" t="s">
        <v>42</v>
      </c>
      <c r="C5" s="7" t="n">
        <v>36776</v>
      </c>
    </row>
    <row r="6" spans="1:3">
      <c r="A6" s="4" t="s">
        <v>229</v>
      </c>
    </row>
    <row r="7" spans="1:3">
      <c r="A7" s="3" t="s">
        <v>470</v>
      </c>
    </row>
    <row r="8" spans="1:3">
      <c r="A8" s="4" t="s">
        <v>472</v>
      </c>
      <c r="B8" s="5" t="n">
        <v>79145</v>
      </c>
    </row>
    <row r="9" spans="1:3">
      <c r="A9" s="4" t="s">
        <v>473</v>
      </c>
      <c r="B9" s="4" t="s">
        <v>241</v>
      </c>
    </row>
    <row r="10" spans="1:3">
      <c r="A10" s="4" t="s">
        <v>474</v>
      </c>
      <c r="B10" s="12" t="n">
        <v>2018</v>
      </c>
    </row>
    <row r="11" spans="1:3">
      <c r="A11" s="4" t="s">
        <v>475</v>
      </c>
      <c r="B11" s="7" t="n">
        <v>1300</v>
      </c>
    </row>
    <row r="12" spans="1:3">
      <c r="A12" s="4" t="s">
        <v>476</v>
      </c>
      <c r="B12" s="5" t="n">
        <v>2</v>
      </c>
    </row>
    <row r="13" spans="1:3">
      <c r="A13" s="4" t="s">
        <v>477</v>
      </c>
      <c r="B13" s="4" t="s">
        <v>478</v>
      </c>
    </row>
    <row r="14" spans="1:3">
      <c r="A14" s="4" t="s">
        <v>479</v>
      </c>
      <c r="C14" s="4" t="s">
        <v>480</v>
      </c>
    </row>
    <row r="15" spans="1:3">
      <c r="A15" s="4" t="s">
        <v>481</v>
      </c>
    </row>
    <row r="16" spans="1:3">
      <c r="A16" s="3" t="s">
        <v>470</v>
      </c>
    </row>
    <row r="17" spans="1:3">
      <c r="A17" s="4" t="s">
        <v>482</v>
      </c>
      <c r="B17" s="7" t="n">
        <v>5500</v>
      </c>
    </row>
    <row r="18" spans="1:3">
      <c r="A18" s="4" t="s">
        <v>483</v>
      </c>
    </row>
    <row r="19" spans="1:3">
      <c r="A19" s="3" t="s">
        <v>470</v>
      </c>
    </row>
    <row r="20" spans="1:3">
      <c r="A20" s="4" t="s">
        <v>484</v>
      </c>
      <c r="C20" s="4" t="s">
        <v>485</v>
      </c>
    </row>
    <row r="21" spans="1:3">
      <c r="A21" s="4" t="s">
        <v>471</v>
      </c>
      <c r="C21" s="7" t="n">
        <v>3800</v>
      </c>
    </row>
    <row r="22" spans="1:3">
      <c r="A22" s="4" t="s">
        <v>486</v>
      </c>
    </row>
    <row r="23" spans="1:3">
      <c r="A23" s="3" t="s">
        <v>470</v>
      </c>
    </row>
    <row r="24" spans="1:3">
      <c r="A24" s="4" t="s">
        <v>42</v>
      </c>
      <c r="C24" s="5" t="n">
        <v>36800</v>
      </c>
    </row>
    <row r="25" spans="1:3">
      <c r="A25" s="4" t="s">
        <v>487</v>
      </c>
    </row>
    <row r="26" spans="1:3">
      <c r="A26" s="3" t="s">
        <v>470</v>
      </c>
    </row>
    <row r="27" spans="1:3">
      <c r="A27" s="4" t="s">
        <v>488</v>
      </c>
      <c r="C27" s="7" t="n">
        <v>368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1</v>
      </c>
    </row>
    <row r="2" spans="1:3">
      <c r="A2" s="3" t="s">
        <v>470</v>
      </c>
    </row>
    <row r="3" spans="1:3">
      <c r="A3" s="4" t="s">
        <v>453</v>
      </c>
      <c r="B3" s="7" t="n">
        <v>536</v>
      </c>
    </row>
    <row r="4" spans="1:3">
      <c r="A4" s="5" t="n">
        <v>2019</v>
      </c>
      <c r="B4" s="5" t="n">
        <v>1327</v>
      </c>
    </row>
    <row r="5" spans="1:3">
      <c r="A5" s="5" t="n">
        <v>2020</v>
      </c>
      <c r="B5" s="5" t="n">
        <v>1056</v>
      </c>
    </row>
    <row r="6" spans="1:3">
      <c r="A6" s="5" t="n">
        <v>2021</v>
      </c>
      <c r="B6" s="5" t="n">
        <v>1056</v>
      </c>
    </row>
    <row r="7" spans="1:3">
      <c r="A7" s="5" t="n">
        <v>2022</v>
      </c>
      <c r="B7" s="5" t="n">
        <v>288</v>
      </c>
    </row>
    <row r="8" spans="1:3">
      <c r="A8" s="4" t="s">
        <v>490</v>
      </c>
      <c r="B8" s="5" t="n">
        <v>4263</v>
      </c>
    </row>
    <row r="9" spans="1:3">
      <c r="A9" s="4" t="s">
        <v>491</v>
      </c>
      <c r="B9" s="5" t="n">
        <v>-317</v>
      </c>
    </row>
    <row r="10" spans="1:3">
      <c r="A10" s="4" t="s">
        <v>492</v>
      </c>
      <c r="B10" s="5" t="n">
        <v>3946</v>
      </c>
    </row>
    <row r="11" spans="1:3">
      <c r="A11" s="4" t="s">
        <v>493</v>
      </c>
      <c r="B11" s="5" t="n">
        <v>-1180</v>
      </c>
      <c r="C11" s="7" t="n">
        <v>-233</v>
      </c>
    </row>
    <row r="12" spans="1:3">
      <c r="A12" s="4" t="s">
        <v>41</v>
      </c>
      <c r="B12" s="5" t="n">
        <v>2766</v>
      </c>
      <c r="C12" s="7" t="n">
        <v>245</v>
      </c>
    </row>
    <row r="13" spans="1:3">
      <c r="A13" s="4" t="s">
        <v>229</v>
      </c>
    </row>
    <row r="14" spans="1:3">
      <c r="A14" s="3" t="s">
        <v>470</v>
      </c>
    </row>
    <row r="15" spans="1:3">
      <c r="A15" s="4" t="s">
        <v>453</v>
      </c>
      <c r="B15" s="5" t="n">
        <v>791</v>
      </c>
    </row>
    <row r="16" spans="1:3">
      <c r="A16" s="5" t="n">
        <v>2019</v>
      </c>
      <c r="B16" s="5" t="n">
        <v>3562</v>
      </c>
    </row>
    <row r="17" spans="1:3">
      <c r="A17" s="5" t="n">
        <v>2020</v>
      </c>
      <c r="B17" s="5" t="n">
        <v>3562</v>
      </c>
    </row>
    <row r="18" spans="1:3">
      <c r="A18" s="5" t="n">
        <v>2021</v>
      </c>
      <c r="B18" s="5" t="n">
        <v>3562</v>
      </c>
    </row>
    <row r="19" spans="1:3">
      <c r="A19" s="5" t="n">
        <v>2022</v>
      </c>
      <c r="B19" s="5" t="n">
        <v>3562</v>
      </c>
    </row>
    <row r="20" spans="1:3">
      <c r="A20" s="4" t="s">
        <v>454</v>
      </c>
      <c r="B20" s="5" t="n">
        <v>20774</v>
      </c>
    </row>
    <row r="21" spans="1:3">
      <c r="A21" s="4" t="s">
        <v>490</v>
      </c>
      <c r="B21" s="7" t="n">
        <v>358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61</v>
      </c>
      <c r="D1" s="2" t="s">
        <v>1</v>
      </c>
    </row>
    <row r="2" spans="1:5">
      <c r="B2" s="2" t="s">
        <v>2</v>
      </c>
      <c r="C2" s="2" t="s">
        <v>62</v>
      </c>
      <c r="D2" s="2" t="s">
        <v>2</v>
      </c>
      <c r="E2" s="2" t="s">
        <v>62</v>
      </c>
    </row>
    <row r="3" spans="1:5">
      <c r="A3" s="3" t="s">
        <v>495</v>
      </c>
    </row>
    <row r="4" spans="1:5">
      <c r="A4" s="4" t="s">
        <v>64</v>
      </c>
      <c r="B4" s="7" t="n">
        <v>67272</v>
      </c>
      <c r="C4" s="7" t="n">
        <v>48333</v>
      </c>
      <c r="D4" s="7" t="n">
        <v>188496</v>
      </c>
      <c r="E4" s="7" t="n">
        <v>134154</v>
      </c>
    </row>
    <row r="5" spans="1:5">
      <c r="A5" s="4" t="s">
        <v>496</v>
      </c>
    </row>
    <row r="6" spans="1:5">
      <c r="A6" s="3" t="s">
        <v>495</v>
      </c>
    </row>
    <row r="7" spans="1:5">
      <c r="A7" s="4" t="s">
        <v>64</v>
      </c>
      <c r="B7" s="5" t="n">
        <v>33164</v>
      </c>
      <c r="C7" s="5" t="n">
        <v>24034</v>
      </c>
      <c r="D7" s="5" t="n">
        <v>93433</v>
      </c>
      <c r="E7" s="5" t="n">
        <v>64445</v>
      </c>
    </row>
    <row r="8" spans="1:5">
      <c r="A8" s="4" t="s">
        <v>497</v>
      </c>
    </row>
    <row r="9" spans="1:5">
      <c r="A9" s="3" t="s">
        <v>495</v>
      </c>
    </row>
    <row r="10" spans="1:5">
      <c r="A10" s="4" t="s">
        <v>64</v>
      </c>
      <c r="B10" s="5" t="n">
        <v>21174</v>
      </c>
      <c r="C10" s="5" t="n">
        <v>15160</v>
      </c>
      <c r="D10" s="5" t="n">
        <v>58676</v>
      </c>
      <c r="E10" s="5" t="n">
        <v>45427</v>
      </c>
    </row>
    <row r="11" spans="1:5">
      <c r="A11" s="4" t="s">
        <v>498</v>
      </c>
    </row>
    <row r="12" spans="1:5">
      <c r="A12" s="3" t="s">
        <v>495</v>
      </c>
    </row>
    <row r="13" spans="1:5">
      <c r="A13" s="4" t="s">
        <v>64</v>
      </c>
      <c r="B13" s="5" t="n">
        <v>9716</v>
      </c>
      <c r="C13" s="5" t="n">
        <v>7336</v>
      </c>
      <c r="D13" s="5" t="n">
        <v>27890</v>
      </c>
      <c r="E13" s="5" t="n">
        <v>19735</v>
      </c>
    </row>
    <row r="14" spans="1:5">
      <c r="A14" s="4" t="s">
        <v>499</v>
      </c>
    </row>
    <row r="15" spans="1:5">
      <c r="A15" s="3" t="s">
        <v>495</v>
      </c>
    </row>
    <row r="16" spans="1:5">
      <c r="A16" s="4" t="s">
        <v>64</v>
      </c>
      <c r="B16" s="7" t="n">
        <v>3218</v>
      </c>
      <c r="C16" s="7" t="n">
        <v>1803</v>
      </c>
      <c r="D16" s="7" t="n">
        <v>8497</v>
      </c>
      <c r="E16" s="7" t="n">
        <v>454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1</v>
      </c>
    </row>
    <row r="2" spans="1:3">
      <c r="A2" s="3" t="s">
        <v>501</v>
      </c>
    </row>
    <row r="3" spans="1:3">
      <c r="A3" s="4" t="s">
        <v>502</v>
      </c>
      <c r="B3" s="7" t="n">
        <v>86894</v>
      </c>
      <c r="C3" s="7" t="n">
        <v>32009</v>
      </c>
    </row>
    <row r="4" spans="1:3">
      <c r="A4" s="4" t="s">
        <v>496</v>
      </c>
    </row>
    <row r="5" spans="1:3">
      <c r="A5" s="3" t="s">
        <v>501</v>
      </c>
    </row>
    <row r="6" spans="1:3">
      <c r="A6" s="4" t="s">
        <v>502</v>
      </c>
      <c r="B6" s="5" t="n">
        <v>60984</v>
      </c>
      <c r="C6" s="5" t="n">
        <v>14904</v>
      </c>
    </row>
    <row r="7" spans="1:3">
      <c r="A7" s="4" t="s">
        <v>497</v>
      </c>
    </row>
    <row r="8" spans="1:3">
      <c r="A8" s="3" t="s">
        <v>501</v>
      </c>
    </row>
    <row r="9" spans="1:3">
      <c r="A9" s="4" t="s">
        <v>502</v>
      </c>
      <c r="B9" s="5" t="n">
        <v>14397</v>
      </c>
      <c r="C9" s="5" t="n">
        <v>9007</v>
      </c>
    </row>
    <row r="10" spans="1:3">
      <c r="A10" s="4" t="s">
        <v>498</v>
      </c>
    </row>
    <row r="11" spans="1:3">
      <c r="A11" s="3" t="s">
        <v>501</v>
      </c>
    </row>
    <row r="12" spans="1:3">
      <c r="A12" s="4" t="s">
        <v>502</v>
      </c>
      <c r="B12" s="5" t="n">
        <v>6376</v>
      </c>
      <c r="C12" s="5" t="n">
        <v>3815</v>
      </c>
    </row>
    <row r="13" spans="1:3">
      <c r="A13" s="4" t="s">
        <v>503</v>
      </c>
    </row>
    <row r="14" spans="1:3">
      <c r="A14" s="3" t="s">
        <v>501</v>
      </c>
    </row>
    <row r="15" spans="1:3">
      <c r="A15" s="4" t="s">
        <v>502</v>
      </c>
      <c r="B15" s="5" t="n">
        <v>4151</v>
      </c>
      <c r="C15" s="5" t="n">
        <v>3867</v>
      </c>
    </row>
    <row r="16" spans="1:3">
      <c r="A16" s="4" t="s">
        <v>499</v>
      </c>
    </row>
    <row r="17" spans="1:3">
      <c r="A17" s="3" t="s">
        <v>501</v>
      </c>
    </row>
    <row r="18" spans="1:3">
      <c r="A18" s="4" t="s">
        <v>502</v>
      </c>
      <c r="B18" s="7" t="n">
        <v>986</v>
      </c>
      <c r="C18" s="7" t="n">
        <v>4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1</v>
      </c>
      <c r="B1" s="2" t="s">
        <v>1</v>
      </c>
    </row>
    <row r="2" spans="1:3">
      <c r="B2" s="2" t="s">
        <v>92</v>
      </c>
      <c r="C2" s="2" t="s">
        <v>93</v>
      </c>
    </row>
    <row r="3" spans="1:3">
      <c r="A3" s="3" t="s">
        <v>94</v>
      </c>
    </row>
    <row r="4" spans="1:3">
      <c r="A4" s="4" t="s">
        <v>80</v>
      </c>
      <c r="B4" s="7" t="n">
        <v>-5832</v>
      </c>
      <c r="C4" s="7" t="n">
        <v>-2823</v>
      </c>
    </row>
    <row r="5" spans="1:3">
      <c r="A5" s="3" t="s">
        <v>95</v>
      </c>
    </row>
    <row r="6" spans="1:3">
      <c r="A6" s="4" t="s">
        <v>96</v>
      </c>
      <c r="B6" s="5" t="n">
        <v>12578</v>
      </c>
      <c r="C6" s="5" t="n">
        <v>8703</v>
      </c>
    </row>
    <row r="7" spans="1:3">
      <c r="A7" s="4" t="s">
        <v>97</v>
      </c>
      <c r="B7" s="5" t="n">
        <v>8698</v>
      </c>
      <c r="C7" s="5" t="n">
        <v>7949</v>
      </c>
    </row>
    <row r="8" spans="1:3">
      <c r="A8" s="4" t="s">
        <v>98</v>
      </c>
      <c r="B8" s="5" t="n">
        <v>142</v>
      </c>
      <c r="C8" s="5" t="n">
        <v>83</v>
      </c>
    </row>
    <row r="9" spans="1:3">
      <c r="A9" s="4" t="s">
        <v>99</v>
      </c>
      <c r="B9" s="5" t="n">
        <v>1</v>
      </c>
      <c r="C9" s="5" t="n">
        <v>-3</v>
      </c>
    </row>
    <row r="10" spans="1:3">
      <c r="A10" s="4" t="s">
        <v>100</v>
      </c>
      <c r="B10" s="5" t="n">
        <v>191</v>
      </c>
      <c r="C10" s="5" t="n">
        <v>66</v>
      </c>
    </row>
    <row r="11" spans="1:3">
      <c r="A11" s="4" t="s">
        <v>101</v>
      </c>
      <c r="B11" s="5" t="n">
        <v>1427</v>
      </c>
      <c r="C11" s="5" t="n">
        <v>-6293</v>
      </c>
    </row>
    <row r="12" spans="1:3">
      <c r="A12" s="3" t="s">
        <v>102</v>
      </c>
    </row>
    <row r="13" spans="1:3">
      <c r="A13" s="4" t="s">
        <v>103</v>
      </c>
      <c r="B13" s="5" t="n">
        <v>-7593</v>
      </c>
      <c r="C13" s="5" t="n">
        <v>-6038</v>
      </c>
    </row>
    <row r="14" spans="1:3">
      <c r="A14" s="4" t="s">
        <v>26</v>
      </c>
      <c r="B14" s="5" t="n">
        <v>-627</v>
      </c>
      <c r="C14" s="5" t="n">
        <v>509</v>
      </c>
    </row>
    <row r="15" spans="1:3">
      <c r="A15" s="4" t="s">
        <v>31</v>
      </c>
      <c r="B15" s="5" t="n">
        <v>42</v>
      </c>
      <c r="C15" s="5" t="n">
        <v>-38</v>
      </c>
    </row>
    <row r="16" spans="1:3">
      <c r="A16" s="4" t="s">
        <v>34</v>
      </c>
      <c r="B16" s="5" t="n">
        <v>760</v>
      </c>
      <c r="C16" s="5" t="n">
        <v>2451</v>
      </c>
    </row>
    <row r="17" spans="1:3">
      <c r="A17" s="4" t="s">
        <v>36</v>
      </c>
      <c r="B17" s="5" t="n">
        <v>19717</v>
      </c>
      <c r="C17" s="5" t="n">
        <v>15204</v>
      </c>
    </row>
    <row r="18" spans="1:3">
      <c r="A18" s="4" t="s">
        <v>104</v>
      </c>
      <c r="B18" s="5" t="n">
        <v>2121</v>
      </c>
      <c r="C18" s="5" t="n">
        <v>2847</v>
      </c>
    </row>
    <row r="19" spans="1:3">
      <c r="A19" s="4" t="s">
        <v>105</v>
      </c>
      <c r="B19" s="5" t="n">
        <v>31625</v>
      </c>
      <c r="C19" s="5" t="n">
        <v>22617</v>
      </c>
    </row>
    <row r="20" spans="1:3">
      <c r="A20" s="3" t="s">
        <v>106</v>
      </c>
    </row>
    <row r="21" spans="1:3">
      <c r="A21" s="4" t="s">
        <v>107</v>
      </c>
      <c r="B21" s="5" t="n">
        <v>-47989</v>
      </c>
      <c r="C21" s="5" t="n">
        <v>-57514</v>
      </c>
    </row>
    <row r="22" spans="1:3">
      <c r="A22" s="4" t="s">
        <v>108</v>
      </c>
      <c r="B22" s="5" t="n">
        <v>54808</v>
      </c>
    </row>
    <row r="23" spans="1:3">
      <c r="A23" s="4" t="s">
        <v>109</v>
      </c>
      <c r="B23" s="5" t="n">
        <v>-21589</v>
      </c>
      <c r="C23" s="5" t="n">
        <v>-13357</v>
      </c>
    </row>
    <row r="24" spans="1:3">
      <c r="A24" s="4" t="s">
        <v>110</v>
      </c>
      <c r="B24" s="5" t="n">
        <v>-1381</v>
      </c>
      <c r="C24" s="5" t="n">
        <v>-5574</v>
      </c>
    </row>
    <row r="25" spans="1:3">
      <c r="A25" s="4" t="s">
        <v>111</v>
      </c>
      <c r="B25" s="5" t="n">
        <v>-16151</v>
      </c>
      <c r="C25" s="5" t="n">
        <v>-76445</v>
      </c>
    </row>
    <row r="26" spans="1:3">
      <c r="A26" s="3" t="s">
        <v>112</v>
      </c>
    </row>
    <row r="27" spans="1:3">
      <c r="A27" s="4" t="s">
        <v>113</v>
      </c>
      <c r="B27" s="5" t="n">
        <v>9520</v>
      </c>
      <c r="C27" s="5" t="n">
        <v>1963</v>
      </c>
    </row>
    <row r="28" spans="1:3">
      <c r="A28" s="4" t="s">
        <v>114</v>
      </c>
      <c r="B28" s="5" t="n">
        <v>-1631</v>
      </c>
      <c r="C28" s="5" t="n">
        <v>-3629</v>
      </c>
    </row>
    <row r="29" spans="1:3">
      <c r="A29" s="4" t="s">
        <v>115</v>
      </c>
      <c r="B29" s="5" t="n">
        <v>-416</v>
      </c>
    </row>
    <row r="30" spans="1:3">
      <c r="A30" s="4" t="s">
        <v>116</v>
      </c>
      <c r="B30" s="5" t="n">
        <v>7473</v>
      </c>
      <c r="C30" s="5" t="n">
        <v>-1666</v>
      </c>
    </row>
    <row r="31" spans="1:3">
      <c r="A31" s="4" t="s">
        <v>117</v>
      </c>
      <c r="B31" s="5" t="n">
        <v>1724</v>
      </c>
      <c r="C31" s="5" t="n">
        <v>-2784</v>
      </c>
    </row>
    <row r="32" spans="1:3">
      <c r="A32" s="4" t="s">
        <v>118</v>
      </c>
      <c r="B32" s="5" t="n">
        <v>24671</v>
      </c>
      <c r="C32" s="5" t="n">
        <v>-58278</v>
      </c>
    </row>
    <row r="33" spans="1:3">
      <c r="A33" s="4" t="s">
        <v>119</v>
      </c>
      <c r="B33" s="5" t="n">
        <v>51319</v>
      </c>
      <c r="C33" s="5" t="n">
        <v>106140</v>
      </c>
    </row>
    <row r="34" spans="1:3">
      <c r="A34" s="4" t="s">
        <v>120</v>
      </c>
      <c r="B34" s="5" t="n">
        <v>75990</v>
      </c>
      <c r="C34" s="5" t="n">
        <v>47862</v>
      </c>
    </row>
    <row r="35" spans="1:3">
      <c r="A35" s="3" t="s">
        <v>121</v>
      </c>
    </row>
    <row r="36" spans="1:3">
      <c r="A36" s="4" t="s">
        <v>122</v>
      </c>
      <c r="B36" s="5" t="n">
        <v>154</v>
      </c>
      <c r="C36" s="5" t="n">
        <v>200</v>
      </c>
    </row>
    <row r="37" spans="1:3">
      <c r="A37" s="4" t="s">
        <v>123</v>
      </c>
      <c r="B37" s="5" t="n">
        <v>1443</v>
      </c>
      <c r="C37" s="5" t="n">
        <v>1043</v>
      </c>
    </row>
    <row r="38" spans="1:3">
      <c r="A38" s="3" t="s">
        <v>124</v>
      </c>
    </row>
    <row r="39" spans="1:3">
      <c r="A39" s="4" t="s">
        <v>125</v>
      </c>
      <c r="B39" s="5" t="n">
        <v>5600</v>
      </c>
      <c r="C39" s="5" t="n">
        <v>2068</v>
      </c>
    </row>
    <row r="40" spans="1:3">
      <c r="A40" s="4" t="s">
        <v>126</v>
      </c>
      <c r="B40" s="5" t="n">
        <v>3834</v>
      </c>
    </row>
    <row r="41" spans="1:3">
      <c r="A41" s="4" t="s">
        <v>127</v>
      </c>
      <c r="B41" s="5" t="n">
        <v>5579</v>
      </c>
    </row>
    <row r="42" spans="1:3">
      <c r="A42" s="4" t="s">
        <v>128</v>
      </c>
      <c r="C42" s="7" t="n">
        <v>600</v>
      </c>
    </row>
    <row r="43" spans="1:3">
      <c r="A43" s="4" t="s">
        <v>42</v>
      </c>
      <c r="B43" s="7" t="n">
        <v>367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92</v>
      </c>
    </row>
    <row r="2" spans="1:2">
      <c r="A2" s="4" t="s">
        <v>496</v>
      </c>
    </row>
    <row r="3" spans="1:2">
      <c r="A3" s="3" t="s">
        <v>501</v>
      </c>
    </row>
    <row r="4" spans="1:2">
      <c r="A4" s="4" t="s">
        <v>488</v>
      </c>
      <c r="B4" s="11" t="n">
        <v>3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05</v>
      </c>
      <c r="B1" s="2" t="s">
        <v>61</v>
      </c>
      <c r="D1" s="2" t="s">
        <v>1</v>
      </c>
      <c r="F1" s="2" t="s">
        <v>358</v>
      </c>
    </row>
    <row r="2" spans="1:8">
      <c r="B2" s="2" t="s">
        <v>2</v>
      </c>
      <c r="C2" s="2" t="s">
        <v>62</v>
      </c>
      <c r="D2" s="2" t="s">
        <v>2</v>
      </c>
      <c r="E2" s="2" t="s">
        <v>62</v>
      </c>
      <c r="F2" s="2" t="s">
        <v>506</v>
      </c>
      <c r="G2" s="2" t="s">
        <v>507</v>
      </c>
      <c r="H2" s="2" t="s">
        <v>21</v>
      </c>
    </row>
    <row r="3" spans="1:8">
      <c r="A3" s="3" t="s">
        <v>508</v>
      </c>
    </row>
    <row r="4" spans="1:8">
      <c r="A4" s="4" t="s">
        <v>79</v>
      </c>
      <c r="B4" s="7" t="n">
        <v>845000</v>
      </c>
      <c r="C4" s="7" t="n">
        <v>362000</v>
      </c>
      <c r="D4" s="7" t="n">
        <v>1723000</v>
      </c>
      <c r="E4" s="7" t="n">
        <v>1216000</v>
      </c>
    </row>
    <row r="5" spans="1:8">
      <c r="A5" s="4" t="s">
        <v>78</v>
      </c>
      <c r="B5" s="5" t="n">
        <v>-1748000</v>
      </c>
      <c r="C5" s="7" t="n">
        <v>-3008000</v>
      </c>
      <c r="D5" s="5" t="n">
        <v>-4109000</v>
      </c>
      <c r="E5" s="7" t="n">
        <v>-1607000</v>
      </c>
    </row>
    <row r="6" spans="1:8">
      <c r="A6" s="4" t="s">
        <v>509</v>
      </c>
      <c r="B6" s="5" t="n">
        <v>4900000</v>
      </c>
      <c r="D6" s="5" t="n">
        <v>4900000</v>
      </c>
      <c r="H6" s="7" t="n">
        <v>0</v>
      </c>
    </row>
    <row r="7" spans="1:8">
      <c r="A7" s="4" t="s">
        <v>510</v>
      </c>
      <c r="B7" s="7" t="n">
        <v>0</v>
      </c>
      <c r="D7" s="7" t="n">
        <v>0</v>
      </c>
      <c r="H7" s="7" t="n">
        <v>0</v>
      </c>
    </row>
    <row r="8" spans="1:8">
      <c r="A8" s="4" t="s">
        <v>511</v>
      </c>
      <c r="D8" s="4" t="s">
        <v>512</v>
      </c>
    </row>
    <row r="9" spans="1:8">
      <c r="A9" s="4" t="s">
        <v>513</v>
      </c>
    </row>
    <row r="10" spans="1:8">
      <c r="A10" s="3" t="s">
        <v>508</v>
      </c>
    </row>
    <row r="11" spans="1:8">
      <c r="A11" s="4" t="s">
        <v>511</v>
      </c>
      <c r="F11" s="4" t="s">
        <v>514</v>
      </c>
    </row>
    <row r="12" spans="1:8">
      <c r="A12" s="4" t="s">
        <v>344</v>
      </c>
    </row>
    <row r="13" spans="1:8">
      <c r="A13" s="3" t="s">
        <v>508</v>
      </c>
    </row>
    <row r="14" spans="1:8">
      <c r="A14" s="4" t="s">
        <v>345</v>
      </c>
      <c r="G14" s="7" t="n">
        <v>100000</v>
      </c>
    </row>
    <row r="15" spans="1:8">
      <c r="A15" s="4" t="s">
        <v>515</v>
      </c>
    </row>
    <row r="16" spans="1:8">
      <c r="A16" s="3" t="s">
        <v>508</v>
      </c>
    </row>
    <row r="17" spans="1:8">
      <c r="A17" s="4" t="s">
        <v>516</v>
      </c>
      <c r="D17" s="7" t="n">
        <v>23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6:22:42Z</dcterms:created>
  <dcterms:modified xmlns:dcterms="http://purl.org/dc/terms/" xmlns:xsi="http://www.w3.org/2001/XMLSchema-instance" xsi:type="dcterms:W3CDTF">2018-02-12T16:22:42Z</dcterms:modified>
</cp:coreProperties>
</file>